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 Rel"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Convertible Notes Payable (Tabl" sheetId="21" state="visible" r:id="rId21"/>
    <sheet xmlns:r="http://schemas.openxmlformats.org/officeDocument/2006/relationships" name="Notes Payable (Tables)" sheetId="22" state="visible" r:id="rId22"/>
    <sheet xmlns:r="http://schemas.openxmlformats.org/officeDocument/2006/relationships" name="Notes payable- related parties " sheetId="23" state="visible" r:id="rId23"/>
    <sheet xmlns:r="http://schemas.openxmlformats.org/officeDocument/2006/relationships" name="Derivative Financial Instrume_2" sheetId="24" state="visible" r:id="rId24"/>
    <sheet xmlns:r="http://schemas.openxmlformats.org/officeDocument/2006/relationships" name="Option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Convertible Notes Payable - R_2"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Notes Payable - Related Parti_2" sheetId="33" state="visible" r:id="rId33"/>
    <sheet xmlns:r="http://schemas.openxmlformats.org/officeDocument/2006/relationships" name="Notes Payable - Related Parti_3" sheetId="34" state="visible" r:id="rId34"/>
    <sheet xmlns:r="http://schemas.openxmlformats.org/officeDocument/2006/relationships" name="Financing Obligation (Details N" sheetId="35" state="visible" r:id="rId35"/>
    <sheet xmlns:r="http://schemas.openxmlformats.org/officeDocument/2006/relationships" name="Contingent Payment Obligation ("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Stockholders Deficit (Details N" sheetId="39" state="visible" r:id="rId39"/>
    <sheet xmlns:r="http://schemas.openxmlformats.org/officeDocument/2006/relationships" name="Options (Details)" sheetId="40" state="visible" r:id="rId40"/>
    <sheet xmlns:r="http://schemas.openxmlformats.org/officeDocument/2006/relationships" name="Options (Details 1)" sheetId="41" state="visible" r:id="rId41"/>
    <sheet xmlns:r="http://schemas.openxmlformats.org/officeDocument/2006/relationships" name="Options (Details Narrative)"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8</t>
  </si>
  <si>
    <t>Nov. 16, 2018</t>
  </si>
  <si>
    <t>Document And Entity Information</t>
  </si>
  <si>
    <t>Entity Registrant Name</t>
  </si>
  <si>
    <t>StrikeForce Technologie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DENSED CONSOLIDATED BALANCE SHEETS - USD ($)</t>
  </si>
  <si>
    <t>Dec. 31, 2017</t>
  </si>
  <si>
    <t>Current Assets:</t>
  </si>
  <si>
    <t>Cash</t>
  </si>
  <si>
    <t>Accounts receivable, net</t>
  </si>
  <si>
    <t>Prepaid expenses</t>
  </si>
  <si>
    <t>Total current assets</t>
  </si>
  <si>
    <t>Property and equipment, net</t>
  </si>
  <si>
    <t>Other assets</t>
  </si>
  <si>
    <t>Total Assets</t>
  </si>
  <si>
    <t>Current Liabilities:</t>
  </si>
  <si>
    <t>Accounts payable and accrued expenses</t>
  </si>
  <si>
    <t>Convertible notes payable (net of discount of $312,014 and $0, respectively; $1,438,100 in default at September 30, 2018 and December 31, 2017, respectively)</t>
  </si>
  <si>
    <t>Convertible notes payable - related parties</t>
  </si>
  <si>
    <t>Notes payable (net of discount of $391,122 and $0, respectively; $1,638,824 in default at September 30, 2018 and December 31, 2017, respectively)</t>
  </si>
  <si>
    <t>Notes payable - related parties</t>
  </si>
  <si>
    <t>Accrued interest (including $1,236,225 and $1,145,941 due to related parties, respectively)</t>
  </si>
  <si>
    <t>Contingent payment obligation</t>
  </si>
  <si>
    <t>Financing obligation</t>
  </si>
  <si>
    <t xml:space="preserve"> </t>
  </si>
  <si>
    <t>Derivative liabilities</t>
  </si>
  <si>
    <t>Total Current Liabilities</t>
  </si>
  <si>
    <t>Stockholders' Deficit</t>
  </si>
  <si>
    <t>Preferred stock</t>
  </si>
  <si>
    <t>Common stock par value $0.0001: 5,000,000,000 shares authorized; 2,349,290,986 and 2,335,843,241 shares issued and outstanding, respectively</t>
  </si>
  <si>
    <t>Additional paid-in capital</t>
  </si>
  <si>
    <t>Accumulated deficit</t>
  </si>
  <si>
    <t>Total StrikeForce Technologies, Inc. stockholders' deficit</t>
  </si>
  <si>
    <t>Noncontrolling interest in consolidated subsidiary</t>
  </si>
  <si>
    <t>Total Stockholders' Deficit</t>
  </si>
  <si>
    <t>Total Liabilities and Stockholders' Deficit</t>
  </si>
  <si>
    <t>Series A Preferred Stock [Member]</t>
  </si>
  <si>
    <t>Series B Preferred Stock [Member]</t>
  </si>
  <si>
    <t>CONDENSED CONSOLIDATED BALANCE SHEETS (Parenthetical) - USD ($)</t>
  </si>
  <si>
    <t>Convertible notes payable, net of discount</t>
  </si>
  <si>
    <t>Convertible notes payable, net of discount in default</t>
  </si>
  <si>
    <t>Notes payable, net of discount</t>
  </si>
  <si>
    <t>Notes payable, net of discount in default</t>
  </si>
  <si>
    <t>Accrued interest due to related parties</t>
  </si>
  <si>
    <t>Preferred Stock, shares authorized</t>
  </si>
  <si>
    <t>Preferred Stock, shares issued</t>
  </si>
  <si>
    <t>Preferred Stock, shares outstanding</t>
  </si>
  <si>
    <t>Preferred stock series not designated, par value</t>
  </si>
  <si>
    <t>Common Stock, par or stated value</t>
  </si>
  <si>
    <t>Common Stock, shares authorized</t>
  </si>
  <si>
    <t>Common Stock, shares issued</t>
  </si>
  <si>
    <t>Common Stock, shares outstanding</t>
  </si>
  <si>
    <t>Preferred Stock, no par value</t>
  </si>
  <si>
    <t>CONDENSED CONSOLIDATED STATEMENTS OF OPERATIONS (Unaudited) - USD ($)</t>
  </si>
  <si>
    <t>3 Months Ended</t>
  </si>
  <si>
    <t>Sep. 30, 2017</t>
  </si>
  <si>
    <t>Condensed Consolidated 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expense</t>
  </si>
  <si>
    <t>Debt discount amortization</t>
  </si>
  <si>
    <t>Private placement costs</t>
  </si>
  <si>
    <t>Change in fair value of derivative liabilities</t>
  </si>
  <si>
    <t>Extinguishment of derivative liabilities</t>
  </si>
  <si>
    <t>Loss on extinguishment of debt</t>
  </si>
  <si>
    <t>Forgiveness of debt</t>
  </si>
  <si>
    <t>Income tax expense</t>
  </si>
  <si>
    <t>Other income</t>
  </si>
  <si>
    <t>Other income (expense), net</t>
  </si>
  <si>
    <t>Net loss</t>
  </si>
  <si>
    <t>Deemed dividend on convertible preferred stock</t>
  </si>
  <si>
    <t>Net loss attributable to noncontrolling interest</t>
  </si>
  <si>
    <t>Net loss attributable to common shareholders of StrikeForce Technologies, Inc.</t>
  </si>
  <si>
    <t>Net loss per share attributable to common shareholders</t>
  </si>
  <si>
    <t>- Basic and diluted</t>
  </si>
  <si>
    <t>Weighted average common shares outstanding</t>
  </si>
  <si>
    <t>CONDENSED CONSOLIDATED STATEMENT OF CHANGES IN STOCKHOLDERS' DEFICIT (Unaudited) - 9 months ended Sep. 30, 2018 - USD ($)</t>
  </si>
  <si>
    <t>Series B Preferred stock [Member]</t>
  </si>
  <si>
    <t>Common Stock [Member]</t>
  </si>
  <si>
    <t>Additional Paid-In Capital</t>
  </si>
  <si>
    <t>Accumulated Deficit</t>
  </si>
  <si>
    <t>Noncontrolling Interest</t>
  </si>
  <si>
    <t>Total</t>
  </si>
  <si>
    <t>Beginning balance, Shares at Dec. 31, 2017</t>
  </si>
  <si>
    <t>Beginning balance, Amount at Dec. 31, 2017</t>
  </si>
  <si>
    <t>Fair value of common stock issued for services, Shares</t>
  </si>
  <si>
    <t>Fair value of common stock issued for services, Amount</t>
  </si>
  <si>
    <t>Fair value of vested options</t>
  </si>
  <si>
    <t>Common stock issued upon conversion of notes and interest, Share</t>
  </si>
  <si>
    <t>Common stock issued upon conversion of notes and interest, Amount</t>
  </si>
  <si>
    <t>Common stock issued upon conversion of Series B preferred stock, Shares</t>
  </si>
  <si>
    <t>Common stock issued upon conversion of Series B preferred stock, Amount</t>
  </si>
  <si>
    <t>Ending balance, Shares at Sep. 30, 2018</t>
  </si>
  <si>
    <t>Ending balance, Amount at Sep. 30, 2018</t>
  </si>
  <si>
    <t>CONDENSED CONSOLIDATED STATEMENTS OF CASH FLOWS (Unaudited) - USD ($)</t>
  </si>
  <si>
    <t>Cash flows from operating activities:</t>
  </si>
  <si>
    <t>Adjustments to reconcile net loss to net cash used in operating activities:</t>
  </si>
  <si>
    <t>Depreciation and amortization</t>
  </si>
  <si>
    <t>Amortization of discount on notes payable</t>
  </si>
  <si>
    <t>Discount on notes payable recorded as interest expense</t>
  </si>
  <si>
    <t>Fair value of common stock issued for services</t>
  </si>
  <si>
    <t>Changes in operating assets and liabilities:</t>
  </si>
  <si>
    <t>Accounts receivable</t>
  </si>
  <si>
    <t>Accrued interest</t>
  </si>
  <si>
    <t>Net cash used in operating activities</t>
  </si>
  <si>
    <t>Cash flows from investing activities:</t>
  </si>
  <si>
    <t>Purchases of property and equipment</t>
  </si>
  <si>
    <t>Net Cash Provided by (Used in) Investing Activities</t>
  </si>
  <si>
    <t>Cash flows from financing activities:</t>
  </si>
  <si>
    <t>Proceeds from convertible note payable</t>
  </si>
  <si>
    <t>Proceeds from notes payable</t>
  </si>
  <si>
    <t>Repayment of notes payable</t>
  </si>
  <si>
    <t>Proceeds from contingent payment obligation</t>
  </si>
  <si>
    <t>Proceeds from sale of Series B preferred stock</t>
  </si>
  <si>
    <t>Repayment of convertible notes payable</t>
  </si>
  <si>
    <t>Net cash provided by financing activities</t>
  </si>
  <si>
    <t>Net increase (decrease) in cash</t>
  </si>
  <si>
    <t>Cash at beginning of the period</t>
  </si>
  <si>
    <t>Cash at end of the period</t>
  </si>
  <si>
    <t>Supplemental disclosure of cash flow information:</t>
  </si>
  <si>
    <t>Interest paid</t>
  </si>
  <si>
    <t>Income tax paid</t>
  </si>
  <si>
    <t>Supplemental disclosure of non-cash investing and financing transactions</t>
  </si>
  <si>
    <t>Fair value of derivative created upon issuance of convertible debt recorded as debt discount</t>
  </si>
  <si>
    <t>Fair value of financing obligation recorded as debt discount</t>
  </si>
  <si>
    <t>Common stock issued for conversion of debt and accrued interest</t>
  </si>
  <si>
    <t>Organization and Summary of Significant Accounting Policies</t>
  </si>
  <si>
    <t>Notes to Financial Statements</t>
  </si>
  <si>
    <t>Note 1 - Organization and Summary of Significant Accounting Policies</t>
  </si>
  <si>
    <t>StrikeForce
Technologies, Inc. (the “Company”) is a software development and services company that offers a suite of integrated
computer network security products using proprietary technology. The Company’s ongoing strategy is developing and marketing
its suite of network security products to the corporate, financial, healthcare, legal, government, technology, insurance, e-commerce
and consumer sectors. The Company’s operations are based in Edison, New Jersey. 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8 are not necessarily indicative of the results of operations
to be expected for the full fiscal year ending December 31, 2018. These financial statements should be read in conjunction with
the financial statements of the Company for the year ended December 31, 2017 and notes thereto contained in the Annual Report
on Form 10-K of the Company as filed with the SEC on March 30, 2018.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8, the Company incurred a net loss of $2,432,073 and used cash in operating activities
of $1,470,450, and at September 30, 2018, the Company had a stockholders’ deficit of $12,772,865. In addition, the Company
is in default on notes payable and convertible notes payable in the aggregate amount of $3,076,924.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At
September 30, 2018, the Company had cash on hand in the amount of $186,078. In October 2018, the Company issued an unsecured convertible
promissory note for $140,000, bearing interest at 10% per annum, and maturing in October 2019.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lockSafe
Technologies, Inc. In
December 2017, the Company formed a subsidiary, BlockSafe Technologies, Inc. (“BlockSafe”). BlockSafe is owned 49%
by the Company and 31% by three executive officers of the Company, which combined represents an 80% controlling interest in BlockSafe.
BlockSafe plans to focus on providing security solutions to protect blockchain and cryptocurrencies. Additionally, BlockSafe plans
to create its own cryptocurrency tokens. During the nine months ended September 30, 2018, BlockSafe received $775,500 from the
issuance of unsecured notes payable (see Note 4). As of September 30, 2018, BlockSafe had no operating activities and no cryptocurrency
tokens have been developed. There is no assurance as to whether, or at what amount, or on what terms, tokens will be available,
if ever. Moreover, there can be no assurance how such technology will function, which could expose the Company to legal and regulatory
issues. In addition, legal and regulatory developments could render the technology impermissible, which could have a material
adverse effect on the Company.
In
June 2018, the former CEO of BlockSafe resigned, and the Board of Directors appointed two members of the Company’s management
team to serve as BlockSafe’s CEO and Chief Technical Officer, respectively. Additionally, the Company’s CEO was appointed
as Chairman and President of BlockSafe. In
June 2018, the Company and BlockSafe amended their management agreement. Pursuant to the terms of the amended agreement, BlockSafe
shall remit a management fee of $36,000 per month to the Company, retroactive to January 1, 2018 and for a three-year term. Once
BlockSafe reaches a milestone of $1,000,000 in financing, an additional management fee of $5,000,000 shall be owed to the Company
by BlockSafe in the form of a monthly payment of $138,889 for a period of three years. Additionally, the Company retains the right
to use and market BlockSafe’s patent pending Blockchain Defender™ product, perpetually, for a royalty fee of 15%.
For the nine months ended September 30, 2018, the Company has received $324,000 in management fees from BlockSafe. Principles
of Consolidation The
condensed consolidated unaudited financial statements include the accounts of the Company and its controlled subsidiary, BlockSafe.
Intercompany balances and transactions have been eliminated in consolidation. At
September 30, 2018, noncontrolling interests represents 51% of BlockSafe that the Company does not directly own.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 Revenue
Recognition Effective
January 1, 2018, the Company adopted the guidance of Accounting Standards Codification (“ASC”) 606, Revenue from
Contract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Three
Months Ended
September
30, 2018 (Unaudited) September
30, 2017 (Unaudited)
Software $ 58,925 $ 72,790
Service 61,906 3,552
Total
revenue $ 120,831 $ 76,342
Nine
months ended
September
30, 2018 (Unaudited) September
30, 2017 (Unaudited)
Software $ 169,310 $ 175,262
Service 187,165 43,684
Total
revenue $ 356,475 $ 218,946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September 30, 2018 and December 31, 2017, the Company’s balance sheets included the fair value of derivative liabilities
of $839,960 and $623,195, respectively, which were based on Level 2 measurements. The
recorded amounts for accounts receivable, accounts payable, accrued expenses, convertible notes, and notes payables approximate
their fair value due to their short-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nine months ended September 30, 2018 and 2017, the dilutive impact of stock options exercisable into 259,500,002 and 196,000,001
shares of common stock, respectively, convertible Series B Preferred stock that can convert into 2,743,297 and 11,575,282 shares
of common stock, respectively, and notes payable that can convert into 40,858,491 and 26,666,692 shares of common stock, respectively,
have been excluded because their impact on the loss per share is anti-dilutive. Concentrations For
the nine months ended September 30, 2018, sales to two customers comprised 63% and 23% of revenues, respectively. For the nine
months ended September 30, 2017, sales to three customers comprised 52%, 13% and 11% of revenues, respectively. At September 30,
2018, four customers comprised 31%, 21%, 20% and 15% of accounts receivable, respectively. At December 31, 2017, four customers
comprised 30%, 29%, 19% and 14% of accounts receivable, respectively. The
Company maintains the majority of its cash balances with one financial institution, in the form of demand deposits. At December
31, 2017, the Company had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 Recent
Accounting Pronouncements In
February 2016, the FASB issued ASU No. 2016-02, Leases. Targeted Improvement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Notes Payable</t>
  </si>
  <si>
    <t>Note 2 - Convertible Notes Payable</t>
  </si>
  <si>
    <t>Convertible
notes payable consisted of the following:
September
30, 2018 December
31, 2017
Secured
(a)
DART, in default $ 542,588 $ 542,588
Unsecured
(b)
Convertible notes with fixed conversion features, in default 895,512 895,512
(c)
Convertible notes with adjustable conversion features 455,000 -
Total
convertible notes principal outstanding 1,893,100 1,438,100
Debt
discount (312,014 ) -
Convertible
notes, net of discount $ 1,581,086 $ 1,438,100
(a) At September 30,
2018 and December 31, 2017,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 The adjustable conversion features of the notes are accounted for as derivative
liabilities (see Note 8). DART/Citco Global did not process any conversions of notes into shares of common stock during the
nine months ended September 30, 2018 or 2017.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nine months ended September
30, 2018, the Company did not obtain DART/Citco Global’s written consent related to any of its financing agreements.
(b) At September 30,
2018 and December 31, 2017,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bear interest at 8% to 18% per annum and were due on various dates from March
2008 to March 2015. All of the fixed convertible notes are currently in default and the Company is pursuing settlements with
certain of the holders. During the nine months ended September 30, 2018, there were no additional notes issued or any repayments
of note principal.
At December 31,
2017, the balance of the accrued interest on the fixed convertible notes was $1,004,631. During the nine months ended September
30, 2018, interest of $56,195 was accrued. At September 30, 2018, the balance of accrued interest on the fixed convertible
notes was $1,060,826.
(c) During the nine
months ended September 30, 2018, the Company issued four convertible notes payable for an aggregate of $505,000, bearing interest
at 10% per annum, and maturing through September 2019. During the nine months ended September 30, 2018, interest of $17,474
was accrued. At the option of the holder, each of the notes is convertible into shares of common stock of the Company at a
price per share discount of 58% of the lowest closing market price of the Company’s common stock during the twenty days
preceding a conversion notice. The variable conversion price is not considered predominately based on a fixed monetary amount
settleable with a variable number of shares due to the volatility and trading volume of the Company’s common stock.
As a result, the Company determined that the conversion features of the convertible notes were not considered indexed to the
Company’s own stock and characterized the fair value of the conversion features as derivative liabilities upon issuance.
The Company determined that upon issuance of the convertible notes in March, April, June and September 2018, the initial fair
value of the embedded conversion feature totaled $903,851 (see Note 8), of which $505,000 was recorded as debt discount offsetting
the face amount of the convertible notes, and the remainder of $398,851 was recorded as private placement costs. During the
nine months ended September 30, 2018, debt discount amortization of $168,986 was recorded in interest expense, $24,000 of
debt discount was removed related to debt that was converted, and the balance of the unamortized discount at September 30,
2018 was $312,014.
During the nine
months ended September 30, 3018, a note holder elected to convert one note for $50,000 plus interest of $2,622 (total of $52,622)
into 5,091,745 shares of the Company’s common stock at conversion prices ranging from $0.010266 to $0.01044 per share.
On the dates of conversion, the closing price of the Company’s common stock ranged from $0.0184 to $0.0195 per share,
or total fair value of shares of $95,903. The Company followed the general extinguishment model to record the settlement of
the debt. The debt and accrued interest of $52,622, an unamortized discount of ($24,000), and the bifurcated conversion option
derivatives after a final mark-up to $58,317, were removed at their carrying amounts aggregating $86,939, and the shares issued
were measured at their fair value of $95,903. The difference of $8,964 was recorded as loss on settlement of debt. At
September 30, 2018 and December 31, 2017, accrued interest due for all convertible notes was $1,075,678 and $1,004,631, respectively,
and is included in accrued interest in the accompanying balance sheets. Interest expense for all convertible notes payable for
the nine months ended September 30, 2018 and 2017 was $73,669 and $39,814, respectively.</t>
  </si>
  <si>
    <t>Convertible Notes Payable - Related Parties</t>
  </si>
  <si>
    <t>Note 3 - Convertible Notes Payable Related Parties</t>
  </si>
  <si>
    <t>At
September 30, 2018 and December 31, 2017, convertible notes payable - related parties consist of 12 convertible notes payable
in the aggregate of $355,500. The notes are unsecured and have extended due dates of December 31, 2018.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nd adjusted for applicable reverse stock
splits. At
December 31, 2017, accrued interest due for the convertible notes – related parties was $498,077. During the nine months
ended September 30, 2018, interest of $48,339 was accrued. At September 30, 2018, accrued interest due for the convertible notes
– related parties was $546,416.</t>
  </si>
  <si>
    <t>Notes Payable</t>
  </si>
  <si>
    <t>Note 4 - Notes Payable</t>
  </si>
  <si>
    <t>Notes
payable consisted of the following:
September
30, 2018 December
31, 2017
Unsecured
(a)
Promissory notes-in default $ 413,824 $ 413,824
(b) Promissory notes
– StrikeForce Investor Group-in default 1,225,000 1,230,000
(c)
Promissory note - 70,000
(d)
Promissory notes issued by BlockSafe 775,500 -
Total
notes payable principal outstanding 2,414,324 1,713,824
Debt
discount (391,122 ) -
Notes
payable, net of discount $ 2,023,202 $ 1,713,824
(a) Notes payable consists
of various unsecured promissory notes with interest from 8% to 14% per annum. The notes were due on various dates from December
2011 to July 2017 and are currently in default, The Company is currently pursuing settlements with certain of the note holders.
At September 30, 2018 and December 31, 2017, the balance due under these notes was $413,824.
At December 31,
2017, the balance of the accrued interest on the notes payable-various was $459,898. During the nine months ended September
30, 2018, $34,073 of interest was accrued. At September 30, 2018, accrued interest on the notes payable-various was $493,971.
(b) Notes payable to
StrikeForce Investor Group (SIG), made up of various investors with unsecured notes, interest at 10% per annum, originally
due in 2011, and currently in default. At December 31, 2017, the balance of notes payable-SIG was $1,230,000. During the nine
months ended September 30, 2018, the Company repaid $5,000 of principal and at September 30, 2018, the balance of notes payable-SIG
was $1,225,000. The Company is currently pursuing extensions on the remaining delinquent notes.
At December 31,
2017, the balance of the accrued interest on the notes payable-SIG was $1,392,341. During the nine months ended September
30, 2018, $91,626 of interest was accrued and $5,000 of accrued interest was paid. At September 30, 2018, accrued interest
on the notes payable-SIG was $1,483,967.
(c) In July 2017, the
Company executed an exchange agreement with a factor which transferred the amount due to the factor of approximately $209,000
into a promissory note for $210,000, non-interest bearing, and maturing on February 7, 2018. As of December 31, 2017, the
balance due on the promissory note was $70,000. The remaining balance was paid off in January 2018, for $20,000, and February
2018, for $50,000.
(d) During the nine
months ended September 30, 2018, BlockSafe (see Note 1) issued an aggregate of $775,500 of unsecured promissory notes to nineteen
unrelated parties, including a former executive of BlockSafe, bearing interest at 8% per annum, and maturing through September
2019. During the nine months ended September 30, 2018, interest of $30,750 was accrued. Contemporaneously with the issuance
of the promissory notes, BlockSafe entered into an obligation to pay the same parties a fixed amount equal to the face amount
of the promissory notes in tokens, as defined (see Note 6) as a financing obligation. The value of the financing obligation
was determined to be $775,500 and was recorded as a liability and as a discount to the promissory notes. The discount will
be amortized over the term of the promissory notes. During the nine months ended September 30, 2018, debt discount amortization
of $384,378 was recorded and the balance of the unamortized discount at September 30, 2018 was $391,122. At
September 30, 2018 and December 31, 2017, accrued interest due for all notes payable above was $2,003,688 and $1,852,239, respectively,
and is included in accrued interest in the accompanying balance sheets. Interest expense for notes payable for the nine months
ended September 30, 2018 and 2017 was $151,449 and $85,004, respectively.</t>
  </si>
  <si>
    <t>Notes Payable - Related Parties</t>
  </si>
  <si>
    <t>Note 5 - Notes Payable Related Parties</t>
  </si>
  <si>
    <t>Notes
payable- related parties consisted of the following:
September
30, 2018 December
31, 2017
Unsecured
(a)
Promissory notes $ 742,513 $ 742,513
Notes
payable, current maturities $ 742,513 $ 742,513
(a) Promissory notes
represent eighteen unsecured notes payable to the Company’s Chief Executive Officer ranging in interest rates of 0%
per annum to 10% per annum. The notes are unsecured and have extended due dates of December 31, 2018. At September 30, 2018
and December 31, 2017, the balance due under these notes was $742,513. At December 31, 2017, accrued interest due for the
notes was $647,864. During the nine months ended September 30, 2018, interest of $41,945 was accrued. At September 30, 2018,
accrued interest due for the notes was $689,809.</t>
  </si>
  <si>
    <t>Financing Obligation</t>
  </si>
  <si>
    <t>Note 6 - Financing Obligation</t>
  </si>
  <si>
    <t>Between
January 2018 and September 2018, BlockSafe issued promissory notes payable to nineteen unrelated parties aggregating $775,500
(see Note 4). The notes mature one year from the date of issuance, are unsecured, and bear interest at 8% per annum. As part of
each promissory note agreement BlockSafe agreed to pay a financing obligation to the note holders equal to the note principal
in cryptocurrency tokens to be issued by BlockSafe. At September 30, 2018 and through the date of filing, BlockSafe has not developed
or issued any tokens and there is no assurance as to whether, or at what amount, or on what terms, tokens will be available to
be issued, if ever. Nonetheless, management determined an obligation is bundled with the note agreements and determined that 100%
of the face amount of the promissory notes, or $775,500, is probable of being settled. Accordingly, the Company recorded a liability
for $775,500 as a financing obligation.</t>
  </si>
  <si>
    <t>Contingent Payment Obligation</t>
  </si>
  <si>
    <t>Note 7 - Contingent Payment Obligation</t>
  </si>
  <si>
    <t>On
September 6, 2017, the Company entered into a litigation funding agreement with Therium Inc. and VGL Capital, LLC (collectively
the “Funders”). Under the agreement, the Company received $1,500,000 from the Funders to allow the Company to pursue
patent enforcement actions against infringements of its patents (see Note 11).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The terms of the litigation funding agreement
allow for additional funding of $1,500,000, between February 1, 2018 to January 31, 2019, which would require the Company to repay
the funders an additional $5,000,000, plus a percentage of any claim proceeds thereafter. The Company received no additional funding
during the nine months ended September 30, 3018. At September 30, 2018 and December 31, 2017, the Company has reflected the $1,500,000
received from the Funders as a contingent payment obligation to be paid only if claim proceeds are recovered. On May 22, 2018,
the Company was notified by Therium Inc. of the assignment of the debt to Therium Luxembourg.</t>
  </si>
  <si>
    <t>Derivative Financial Instruments</t>
  </si>
  <si>
    <t>Note 8 - Derivative Financial Instruments</t>
  </si>
  <si>
    <t>At
September 30, 2018, the Company had convertible promissory notes outstanding that are convertible into shares of common stock
of the Company at the option of the holder at price per share discounts ranging from 20% to 58%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7, the balance of the derivative liabilities was $623,195. During the nine months ended September 30, 2018, the
Company recorded additions of $903,851 related to the conversion features of notes issued during the period (see Note 2), a reduction
of the fair value of derivatives of $58,317 related to notes that were converted into shares of common stock (see Note 2), and
a decrease in fair value of derivatives of $628,769. At September 30, 2018, the balance of the derivative liabilities was $839,960. The
derivative liability was valued at the following dates using a probability weighted Black-Scholes-Merton model with the following
assumptions:
September
30, 2018 March
to September
2018 (dates
of inception) December
31, 2017
Conversion
feature:
Risk-free
interest rate 0.26 % 0.23%-0.25 % 0.18 %
Expected
volatility 122 % 124%-138 % 147 %
Expected
life (in years) 1 year 1 year 1 year
Expected
dividend yield - - -
Fair
Value:
Conversion
feature $ 839,960 $ 903,851 $ 623,19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Note 9 - Stockholders' Deficit</t>
  </si>
  <si>
    <t>Common
Stock During
the nine months ended September 30, 2018, the Company issued an aggregate of 13,447,745 shares of its common stock as follows:
· The
Company issued 22,500 shares of its common stock for services, valued at $348.
· The
Company issued 8,333,500 shares of its common stock in exchange for conversion of 33,334 shares of Series B Preferred Stock
at a conversion price of $0.004 per share.
· A
convertible note holder converted $50,000 of principal and $2,622 of accrued interest into 5,091,745 shares of common stock
at conversion prices ranging from $0.010266 to $0.01044 per share.</t>
  </si>
  <si>
    <t>Options</t>
  </si>
  <si>
    <t>Note 10 - Options</t>
  </si>
  <si>
    <t xml:space="preserve">In
November 2012, the stockholders approved the 2012 Stock Option Plan for our employees, effective January 3, 2013. The number of
shares authorized for issuance under the plan was 100,000,000 and was increased to 400,000,000 in November 2017 by unanimous consent
of the Board of Directors. In
September 2016 and December 2017, the Company issued options to purchase an aggregate of 259,000,000 shares of its common stock
to management and employees with a total fair value of $1,946,000 determined using the Black-Scholes Option Pricing model. The
options are exercisable at $0.0057 to $0.00625 per share, vest in 6 months, and expire through December 2027. During the nine
months ended September 30, 2018 and 2017, the Company recognized compensation costs of $355,277 and $749,538, respectively, related
to the amortization of the fair value of options that vested. In
July 2018, the Company issued options to purchase an aggregate of 500,001 shares of its common stock to a consulting firm with
a total fair value of $3,855 determined using the Black-Scholes Option Pricing model. The options are exercisable at $0.016 per
share, vest in 12 months, and expire in July 2019. During the nine months ended September 30, 2018, the Company recognized non-employee
compensation costs of $866 related to the amortization of the fair value of options that vested. The
table below summarizes the Company’s stock option activities for the period January 1, 2016 to September 30, 2018:
Number
of Options
Shares Exercise
Price Range Per
Share Weighted
Average Exercise Price
Balance,
January 1, 2018 259,000,001 $ 0.0057-2,242,500 $ 0.00625
Granted 500,001 $ 0.016 $ 0.016
Exercised - $ - $ -
Expired - $ - $ -
Balance
outstanding, September 30, 2018 259,500,002 $ 0.0057-2,242,500 $ 0.0062
Balance
exercisable, September 30, 2018 259,112,330 $ 0.0057-2,242,500 $ 0.0062 At
September 30, 2018 and 2017, the intrinsic value of outstanding options was zero.
The
following table summarizes information concerning the Company’s stock options as of September 30, 2018: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63,000,000 10.00 $ 0.0057
$ 0.016 500,001 1.00 $ 0.016 112,329 1.00 $ 0.016
$ 0.00625 196,000,000 10.00 $ 0.0062 196,000,000 10.00 $ 0.0062
$ 0.00625
- 975,000,000 259,500,002 10.00 $ 0.0062 259,112,330 10.00 $ 0.0062 </t>
  </si>
  <si>
    <t>Commitments and Contingencies</t>
  </si>
  <si>
    <t>Note 11 - Commitments and Contingencies</t>
  </si>
  <si>
    <t>Legal
Proceedings On
June 20, 2016, the Company initiated additional patent litigation against three major competitors in the U.S. District Court for
the District of New Jersey, for infringement of United States Patent No. 8,484,698. This litigation is ongoing. On March 14, 2017,
one of the parties initiated an inter partes review (IPR) (a procedure for challenging the validity of a United States patent
before the United States Patent and Trademark Office) against the Company’s second Patent No. 8,484,698. On
March 14, 2017, the Company initiated additional patent litigation against two major competitors in the U.S. District Court for
the District of Massachusetts, for infringement of United States Patent Nos. 7,870,599, 8,484,698 and 8,713,701. This litigation
is ongoing. On
March 14, 2017, the Company initiated additional patent litigation against two major competitors in the U.S. District Court for
the Eastern District of Virginia, for infringement of United States Patent Nos. 7,870,599, 8,484,698 and 8,713,701. This litigation
is ongoing. On June 13, 2017, one of the competitors initiated a lawsuit against the Company in the U.S. District Court for the
District of New Jersey for patent infringement (which the Company believes is without merit and will defend vigorously). This
litigation is ongoing. On
December 1, 2017, The United States District Court for the Central District of California issued an opinion in the StrikeForce
Technologies, Inc. v. SecureAuth Corp On
December 4, 2017, StrikeForce Technologies, Inc. v. Trustwave Holdings, Inc., StrikeForce Technologies, Inc v.
Duo Security Incorporated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s the option to buy the Company’s GuardedID® patent for $9,000,000 that
expires on September 30, 2020. The Company anticipates Cyber Safety will make the purchase by September 30, 2020.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During the nine months
ended September 30, 2018 and 2017, the Company received $162 and $0, respectively, in license payments from Cyber Safety.</t>
  </si>
  <si>
    <t>Subsequent Events</t>
  </si>
  <si>
    <t>Note 12 - Subsequent Events</t>
  </si>
  <si>
    <t>In
October 2018, the Company issued an unsecured convertible promissory note for $140,000, bearing interest at 10% per annum, and
maturing in October 2019. The note is convertible at a 58% discount to the price of the Company’s common stock, as defined. In
October 2018 and November 2018, convertible note holders converted $80,000 of principal and $4,526 of accrued interest into 10,713,317
shares of common stock at conversion prices ranging from $0.007018 to $0.008526 per share.</t>
  </si>
  <si>
    <t>Organization and Summary of Significant Accounting Policies (Policies)</t>
  </si>
  <si>
    <t>Organization And Summary Of Significant Accounting Policies</t>
  </si>
  <si>
    <t>Basis of Presentation-Unaudited Interim Financial Information</t>
  </si>
  <si>
    <t>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8 are not necessarily indicative of the results of operations
to be expected for the full fiscal year ending December 31, 2018. These financial statements should be read in conjunction with
the financial statements of the Company for the year ended December 31, 2017 and notes thereto contained in the Annual Report
on Form 10-K of the Company as filed with the SEC on March 30, 2018.</t>
  </si>
  <si>
    <t>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8, the Company incurred a net loss of $2,432,073 and used cash in operating activities
of $1,470,450, and at September 30, 2018, the Company had a stockholders’ deficit of $12,772,865. In addition, the Company
is in default on notes payable and convertible notes payable in the aggregate amount of $3,076,924.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At
September 30, 2018, the Company had cash on hand in the amount of $186,078. In October 2018, the Company issued an unsecured convertible
promissory note for $140,000, bearing interest at 10% per annum, and maturing in October 2019.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lockSafe Technologies, Inc.</t>
  </si>
  <si>
    <t>In
December 2017, the Company formed a subsidiary, BlockSafe Technologies, Inc. (“BlockSafe”). BlockSafe is owned 49%
by the Company and 31% by three executive officers of the Company, which combined represents an 80% controlling interest in BlockSafe.
BlockSafe plans to focus on providing security solutions to protect blockchain and cryptocurrencies. Additionally, BlockSafe plans
to create its own cryptocurrency tokens. During the nine months ended September 30, 2018, BlockSafe received $775,500 from the
issuance of unsecured notes payable (see Note 4). As of September 30, 2018, BlockSafe had no operating activities and no cryptocurrency
tokens have been developed. There is no assurance as to whether, or at what amount, or on what terms, tokens will be available,
if ever. Moreover, there can be no assurance how such technology will function, which could expose the Company to legal and regulatory
issues. In addition, legal and regulatory developments could render the technology impermissible, which could have a material
adverse effect on the Company.
In
June 2018, the former CEO of BlockSafe resigned, and the Board of Directors appointed two members of the Company’s management
team to serve as BlockSafe’s CEO and Chief Technical Officer, respectively. Additionally, the Company’s CEO was appointed
as Chairman and President of BlockSafe. In
June 2018, the Company and BlockSafe amended their management agreement. Pursuant to the terms of the amended agreement, BlockSafe
shall remit a management fee of $36,000 per month to the Company, retroactive to January 1, 2018 and for a three-year term. Once
BlockSafe reaches a milestone of $1,000,000 in financing, an additional management fee of $5,000,000 shall be owed to the Company
by BlockSafe in the form of a monthly payment of $138,889 for a period of three years. Additionally, the Company retains the right
to use and market BlockSafe’s patent pending Blockchain Defender™ product, perpetually, for a royalty fee of 15%.
For the nine months ended September 30, 2018, the Company has received $324,000 in management fees from BlockSafe.</t>
  </si>
  <si>
    <t>Principles of Consolidation</t>
  </si>
  <si>
    <t>The
condensed consolidated unaudited financial statements include the accounts of the Company and its controlled subsidiary, BlockSafe.
Intercompany balances and transactions have been eliminated in consolidation. At
September 30, 2018, noncontrolling interests represents 51% of BlockSafe that the Company does not directly ow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t>
  </si>
  <si>
    <t>Revenue Recognition</t>
  </si>
  <si>
    <t xml:space="preserve">Effective
January 1, 2018, the Company adopted the guidance of Accounting Standards Codification (“ASC”) 606, Revenue from
Contract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Three
Months Ended
September
30, 2018 (Unaudited) September
30, 2017 (Unaudited)
Software $ 58,925 $ 72,790
Service 61,906 3,552
Total
revenue $ 120,831 $ 76,342
Nine
months ended
September
30, 2018 (Unaudited) September
30, 2017 (Unaudited)
Software $ 169,310 $ 175,262
Service 187,165 43,684
Total
revenue $ 356,475 $ 218,946 </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September 30, 2018 and December 31, 2017, the Company’s balance sheets included the fair value of derivative liabilities
of $839,960 and $623,195, respectively, which were based on Level 2 measurements. The
recorded amounts for accounts receivable, accounts payable, accrued expenses, convertible notes, and notes payables approximate
their fair value due to their short-term nature.</t>
  </si>
  <si>
    <t>Income (loss) per Share</t>
  </si>
  <si>
    <t>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nine months ended September 30, 2018 and 2017, the dilutive impact of stock options exercisable into 259,500,002 and 196,000,001
shares of common stock, respectively, convertible Series B Preferred stock that can convert into 2,743,297 and 11,575,282 shares
of common stock, respectively, and notes payable that can convert into 40,858,491 and 26,666,692 shares of common stock, respectively,
have been excluded because their impact on the loss per share is anti-dilutive.</t>
  </si>
  <si>
    <t>Concentrations</t>
  </si>
  <si>
    <t>For
the nine months ended September 30, 2018, sales to two customers comprised 63% and 23% of revenues, respectively. For the nine
months ended September 30, 2017, sales to three customers comprised 52%, 13% and 11% of revenues, respectively. At September 30,
2018, four customers comprised 31%, 21%, 20% and 15% of accounts receivable, respectively. At December 31, 2017, four customers
comprised 30%, 29%, 19% and 14% of accounts receivable, respectively. The
Company maintains the majority of its cash balances with one financial institution, in the form of demand deposits. At December
31, 2017, the Company had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t>
  </si>
  <si>
    <t>Recent Accounting Pronouncements</t>
  </si>
  <si>
    <t>In
February 2016, the FASB issued ASU No. 2016-02, Leases. Targeted Improvement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Disclosure Organization And Summary Of Significant Accounting Policies Tables Abstract</t>
  </si>
  <si>
    <t>Revenue disaggregated by major product and service lines</t>
  </si>
  <si>
    <t xml:space="preserve">Three Months Ended
September 30, 2018 (Unaudited)
September 30, 2017 (Unaudited)
Software $ 58,925 $ 72,790
Service 61,906 3,552
Total revenue $ 120,831 $ 76,342
Nine months ended
September 30, 2018 (Unaudited)
September 30, 2017 (Unaudited)
Software $ 169,310 $ 175,262
Service 187,165 43,684
Total revenue $ 356,475 $ 218,946 </t>
  </si>
  <si>
    <t>Convertible Notes Payable (Tables)</t>
  </si>
  <si>
    <t>Convertible notes payable</t>
  </si>
  <si>
    <t xml:space="preserve">September 30, 2018
December 31, 2017
Secured
(a) DART, in default $ 542,588 $ 542,588
Unsecured
(b) Convertible notes with fixed conversion features, in default 895,512 895,512
(c) Convertible notes with adjustable conversion features 455,000 -
Total convertible notes principal outstanding 1,893,100 1,438,100
Debt discount (312,014 ) -
Convertible notes, net of discount $ 1,581,086 $ 1,438,100 </t>
  </si>
  <si>
    <t>Notes Payable (Tables)</t>
  </si>
  <si>
    <t>Notes payable</t>
  </si>
  <si>
    <t xml:space="preserve">September 30, 2018
December 31, 2017
Unsecured
(a) Promissory notes-in default $ 413,824 $ 413,824
(b) Promissory notes – StrikeForce Investor Group-in default 1,225,000 1,230,000
(c) Promissory note - 70,000
(d) Promissory notes issued by BlockSafe 775,500 -
Total notes payable principal outstanding 2,414,324 1,713,824
Debt discount (391,122 ) -
Notes payable, net of discount $ 2,023,202 $ 1,713,824 </t>
  </si>
  <si>
    <t>Notes payable- related parties (Tables)</t>
  </si>
  <si>
    <t>Notes Payable- Related Parties</t>
  </si>
  <si>
    <t>Notes payable- related parties</t>
  </si>
  <si>
    <t xml:space="preserve">September 30, 2018
December 31, 2017
Unsecured
(a) Promissory notes $ 742,513 $ 742,513
Notes payable, current maturities $ 742,513 $ 742,513 </t>
  </si>
  <si>
    <t>Derivative Financial Instruments (Tables)</t>
  </si>
  <si>
    <t>Summary of derivative liability</t>
  </si>
  <si>
    <t xml:space="preserve">September 30, 2018
March to September 2018 (dates of inception)
December 31, 2017
Conversion feature:
Risk-free interest rate 0.26 % 0.23%-0.25 % 0.18 %
Expected volatility 122 % 124%-138 % 147 %
Expected life (in years) 1 year 1 year 1 year
Expected dividend yield - - -
Fair Value:
Conversion feature $ 839,960 $ 903,851 $ 623,195 </t>
  </si>
  <si>
    <t>Options (Tables)</t>
  </si>
  <si>
    <t>Summary of stock options</t>
  </si>
  <si>
    <t xml:space="preserve">Number of Options Shares
Exercise Price Range Per Share Weighted Average Exercise Price
Balance, January 1, 2018 259,000,001 $ 0.0057-2,242,500 $ 0.00625
Granted 500,001 $ 0.016 $ 0.016
Exercised - $ - $ -
Expired - $ - $ -
Balance outstanding, September 30, 2018 259,500,002 $ 0.0057-2,242,500 $ 0.0062
Balance exercisable, September 30, 2018 259,112,330 $ 0.0057-2,242,500 $ 0.0062 </t>
  </si>
  <si>
    <t>Summary of stock options outstanding and exercisable</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63,000,000 10.00 $ 0.0057
$ 0.016 500,001 1.00 $ 0.016 112,329 1.00 $ 0.016
$ 0.00625 196,000,000 10.00 $ 0.0062 196,000,000 10.00 $ 0.0062
$ 0.00625 - 975,000,000 259,500,002 10.00 $ 0.0062 259,112,330 10.00 $ 0.0062 </t>
  </si>
  <si>
    <t>Organization and Summary of Significant Accounting Policies (Details) - USD ($)</t>
  </si>
  <si>
    <t>Disclosure Organization And Summary Of Significant Accounting Policies Details Abstract</t>
  </si>
  <si>
    <t>Software</t>
  </si>
  <si>
    <t>Service</t>
  </si>
  <si>
    <t>Total revenue</t>
  </si>
  <si>
    <t>Organization and Summary of Significant Accounting Policies (Details Narrative) - USD ($)</t>
  </si>
  <si>
    <t>6 Months Ended</t>
  </si>
  <si>
    <t>12 Months Ended</t>
  </si>
  <si>
    <t>Jun. 30, 2018</t>
  </si>
  <si>
    <t>Dec. 31, 2016</t>
  </si>
  <si>
    <t>Net cash provided by (used in) operating activities</t>
  </si>
  <si>
    <t>Stockholders' deficit</t>
  </si>
  <si>
    <t>Fair value of derivative liabilities</t>
  </si>
  <si>
    <t>Default on notes payable and convertible notes payable</t>
  </si>
  <si>
    <t>Federally insured limit</t>
  </si>
  <si>
    <t>Dilutive impact of outstanding stock options</t>
  </si>
  <si>
    <t>Series B preferred stock convert into common stock</t>
  </si>
  <si>
    <t>Antidilutive securities excluded from computation of earnings per share</t>
  </si>
  <si>
    <t>Unsecured convertible promissory note</t>
  </si>
  <si>
    <t>Interest rate</t>
  </si>
  <si>
    <t>10.00%</t>
  </si>
  <si>
    <t>One customer [Member]</t>
  </si>
  <si>
    <t>Percentage of sales revenues</t>
  </si>
  <si>
    <t>63.00%</t>
  </si>
  <si>
    <t>52.00%</t>
  </si>
  <si>
    <t>Percentage of accounts receivable</t>
  </si>
  <si>
    <t>31.00%</t>
  </si>
  <si>
    <t>30.00%</t>
  </si>
  <si>
    <t>Two customer [Member]</t>
  </si>
  <si>
    <t>23.00%</t>
  </si>
  <si>
    <t>13.00%</t>
  </si>
  <si>
    <t>21.00%</t>
  </si>
  <si>
    <t>29.00%</t>
  </si>
  <si>
    <t>Three customer [Member]</t>
  </si>
  <si>
    <t>11.00%</t>
  </si>
  <si>
    <t>20.00%</t>
  </si>
  <si>
    <t>19.00%</t>
  </si>
  <si>
    <t>Four customer [Member]</t>
  </si>
  <si>
    <t>15.00%</t>
  </si>
  <si>
    <t>14.00%</t>
  </si>
  <si>
    <t>BlockSafe [Member]</t>
  </si>
  <si>
    <t>Ownership interest held by officers</t>
  </si>
  <si>
    <t>Ownership interest held by company</t>
  </si>
  <si>
    <t>49.00%</t>
  </si>
  <si>
    <t>Ownership interest held by company and officers</t>
  </si>
  <si>
    <t>80.00%</t>
  </si>
  <si>
    <t>Proceeds from issuance of unsecured notes payable</t>
  </si>
  <si>
    <t>Noncontrolling interests percentage</t>
  </si>
  <si>
    <t>51.00%</t>
  </si>
  <si>
    <t>Conditional management fees</t>
  </si>
  <si>
    <t>Management Fee, Description</t>
  </si>
  <si>
    <t>&amp;lt;p style="margin: 0; text-align: justify"&gt;&amp;lt;font style="font: 10pt Times New Roman, Times, Serif"&gt;Pursuant to the terms of the amendedagreement, BlockSafe shall remit a management fee of $36,000 per month to the Company, retroactive to January 1, 2018 and fora three-year term. Once BlockSafe reaches a milestone of $1,000,000 in financing, an additional management fee of $5,000,000 shallbe owed to the Company by BlockSafe in the form of a monthly payment of $138,889 for a period of three years. Additionally, theCompany retains the right to use and market BlockSafe&amp;#8217;s patent pending Blockchain Defender&amp;#8482; product, perpetually,for a royalty fee of 15%&amp;lt;/font&gt;&amp;lt;/p&gt;</t>
  </si>
  <si>
    <t>Management fees</t>
  </si>
  <si>
    <t>Level 2 [Member]</t>
  </si>
  <si>
    <t>Convertible Notes Payable (Details) - USD ($)</t>
  </si>
  <si>
    <t>Secured</t>
  </si>
  <si>
    <t>(a) DART in default</t>
  </si>
  <si>
    <t>Unsecured</t>
  </si>
  <si>
    <t>(b) Convertible notes with fixed conversion features, in default</t>
  </si>
  <si>
    <t>(c) Convertible notes with adjustable conversion features</t>
  </si>
  <si>
    <t>Total convertible notes principal outstanding</t>
  </si>
  <si>
    <t>Debt discount</t>
  </si>
  <si>
    <t>Convertible notes, net of discount</t>
  </si>
  <si>
    <t>Convertible Notes Payable (Details Narrative) - USD ($)</t>
  </si>
  <si>
    <t>7 Months Ended</t>
  </si>
  <si>
    <t>DART/Citco Global</t>
  </si>
  <si>
    <t>Acrrued interest of convertible notes</t>
  </si>
  <si>
    <t>Accrued interest expense</t>
  </si>
  <si>
    <t>Fair value of conversion feature</t>
  </si>
  <si>
    <t>Convertible notes with adjustable conversion features</t>
  </si>
  <si>
    <t>Loss on settlement of debt.</t>
  </si>
  <si>
    <t>Unsecured Convertible Notes One Payable [Member]</t>
  </si>
  <si>
    <t>Common stock conversion shares</t>
  </si>
  <si>
    <t>Conversion price description</t>
  </si>
  <si>
    <t>&amp;lt;p style="margin: 0; text-align: justify"&gt;&amp;lt;font style="font: 10pt Times New Roman, Times, Serif"&gt;common stockat conversion prices ranging from $0.010266 to $0.01044 per share. On the dates of conversion, the closing price of the Company&amp;#8217;scommon stock ranged from $0.0184 to $0.0195 per share,&amp;lt;/font&gt;&amp;lt;/p&gt;</t>
  </si>
  <si>
    <t>Unamortized discount</t>
  </si>
  <si>
    <t>Conversion of common stock</t>
  </si>
  <si>
    <t>Debt and accrued interest</t>
  </si>
  <si>
    <t>Unsecured Convertible Notes Payable [Member]</t>
  </si>
  <si>
    <t>Balance of unsecured convertible notes</t>
  </si>
  <si>
    <t>Maturity date range, start</t>
  </si>
  <si>
    <t>Mar. 1,
		2008</t>
  </si>
  <si>
    <t>Maturity date range, end</t>
  </si>
  <si>
    <t>Mar. 31,
		2015</t>
  </si>
  <si>
    <t>Unsecured Convertible Notes Payable [Member] | Maximum [Member]</t>
  </si>
  <si>
    <t>Common stock conversion prices</t>
  </si>
  <si>
    <t>18.00%</t>
  </si>
  <si>
    <t>Unsecured Convertible Notes Payable [Member] | Minimum [Member]</t>
  </si>
  <si>
    <t>8.00%</t>
  </si>
  <si>
    <t>Convertible Notes Payable [Member]</t>
  </si>
  <si>
    <t>&amp;lt;p style="text-align: justify"&gt;&amp;lt;font style="font: 10pt Times New Roman, Times, Serif"&gt;At the option of theholder, the note is convertible into shares of common stock of the Company at a price per share discount of 58% of the lowestclosing market price of the Company&amp;#146;s common stock for the twenty days preceding a conversion notice.&amp;lt;/font&gt;&amp;lt;/p&gt;</t>
  </si>
  <si>
    <t>Convertible Notes Payable - Related Parties (Details Narrative)</t>
  </si>
  <si>
    <t>Sep. 30, 2018USD ($)Number$ / shares</t>
  </si>
  <si>
    <t>Dec. 31, 2017USD ($)Number$ / shares</t>
  </si>
  <si>
    <t>Maturity date</t>
  </si>
  <si>
    <t>Dec. 31,
		2018</t>
  </si>
  <si>
    <t>Convertible Notes Payable Related Parties [Member]</t>
  </si>
  <si>
    <t>Common stock conversion prices | $ / shares</t>
  </si>
  <si>
    <t>Number of notes | Number</t>
  </si>
  <si>
    <t>Convertible Notes Payable Related Parties [Member] | Note One [Member]</t>
  </si>
  <si>
    <t>Prime plus interest rate</t>
  </si>
  <si>
    <t>2.00%</t>
  </si>
  <si>
    <t>Convertible Notes Payable Related Parties [Member] | Note Two [Member]</t>
  </si>
  <si>
    <t>4.00%</t>
  </si>
  <si>
    <t>Convertible Notes Payable Related Parties [Member] | VP of Technology [Member]</t>
  </si>
  <si>
    <t>Aggregate principal amount</t>
  </si>
  <si>
    <t>Convertible Notes Payable Related Parties [Member] | Chief Executive Officer [Member]</t>
  </si>
  <si>
    <t>Convertible Notes Payable Related Parties [Member] | Spouse of Chief Technology Officer [Member]</t>
  </si>
  <si>
    <t>Notes Payable (Details) - USD ($)</t>
  </si>
  <si>
    <t>(a) Promissory notes-in default</t>
  </si>
  <si>
    <t>[1]</t>
  </si>
  <si>
    <t>(b) Promissory notes - StrikeForce Investor Group-in default</t>
  </si>
  <si>
    <t>[2]</t>
  </si>
  <si>
    <t>(c) Promissory note</t>
  </si>
  <si>
    <t>[3]</t>
  </si>
  <si>
    <t>(d) Promissory notes issued by BlockSafe</t>
  </si>
  <si>
    <t>[4]</t>
  </si>
  <si>
    <t>Total notes payable principal outstanding</t>
  </si>
  <si>
    <t>Notes payable, current maturities</t>
  </si>
  <si>
    <t>Notes payable consists of various unsecured promissory notes with interest from 8% to 14% per annum. The notes were due on various dates from December 2011 to July 2017 and are currently in default, The Company is currently pursuing settlements with certain of the note holders.At September 30, 2018 and December 31, 2017, the balance due under these notes was $413,824. At December 31, 2017, the balance of the accrued interest on the notes payable-various was $459,898. During the nine months endedSeptember 30, 2018, $34,073 of interest was accrued. At September 30, 2018, accrued interest on the notes payable-various was $493,971.</t>
  </si>
  <si>
    <t>Notes payable to StrikeForce Investor Group (SIG), made up of various investors with unsecured notes, interest at 10% per annum, originally due in 2011, and currently in default. At December 31, 2017, the balance of notes payable-SIG was $1,230,000. During the nine months ended September 30, 2018, the Company repaid $5,000 of principal and at September 30, 2018, the balance of notes payable-SIG was $1,225,000. The Company is currently pursuing extensions on the remaining delinquent notes. At December 31, 2017, the balance of the accrued interest on the notes payable-SIG was $1,392,341. During the nine months ended September 30, 2018, $91,626 of interest was accrued and $5,000of accrued interest was paid.  At September 30, 2018, accrued interest on the notes payable-SIG was $1,483,967.</t>
  </si>
  <si>
    <t>In July 2017, the Company executed an exchange agreement with a factor which transferred the amount due to the factor of approximately $209,000 into a promissory note for $210,000, non-interest bearing, and maturing on February 7, 2018.  As of December 31, 2017, the balance due on the promissory note was $70,000.  The remaining balance was paid off in January 2018, for $20,000, and February 2018, for $50,000.</t>
  </si>
  <si>
    <t>During the nine months endedSeptember 30, 2018, BlockSafe(see Note 1) issued an aggregate of $775,500 of unsecured promissory notes to nineteen unrelated parties, including a former executive of BlockSafe, bearing interestat 8% per annum, and maturing through September 2019.  During the nine months endedSeptember 30, 2018, interest of $30,750 was accrued.  Contemporaneously with the issuance of the promissory notes, BlockSafeentered into an obligation to pay the same parties a fixed amount equal to the face amount of the promissory notes in tokens, as defined (see Note 6) as a financing obligation.  The value of the financing obligation was determined to be $775,500 and was recorded as a liability and as a discount to the promissory notes.  The discount will be amortized over the term of the promissory notes.During the nine months endedSeptember 30, 2018, debt discount amortization of $384,378 was recorded and the balance of the unamortized discount at September 30, 2018 was $391,122.</t>
  </si>
  <si>
    <t>Notes Payable (Details Narrative) - USD ($)</t>
  </si>
  <si>
    <t>1 Months Ended</t>
  </si>
  <si>
    <t>Feb. 28, 2018</t>
  </si>
  <si>
    <t>Jan. 31, 2018</t>
  </si>
  <si>
    <t>Jul. 31, 2017</t>
  </si>
  <si>
    <t>Promissory notes</t>
  </si>
  <si>
    <t>Repayment of convertible debt</t>
  </si>
  <si>
    <t>StrikeForce Investor Group [Member]</t>
  </si>
  <si>
    <t>December 31, 2011</t>
  </si>
  <si>
    <t>Balance outstanding</t>
  </si>
  <si>
    <t>Exchange Agreement [Member] | Factor [Member]</t>
  </si>
  <si>
    <t>Feb. 7,
		2018</t>
  </si>
  <si>
    <t>Repayment of debt</t>
  </si>
  <si>
    <t>Due to related party</t>
  </si>
  <si>
    <t>Nineteen Unrelated Parties [Member]</t>
  </si>
  <si>
    <t>Notes Payable [Member]</t>
  </si>
  <si>
    <t>Unsecured promissory notes [Member]</t>
  </si>
  <si>
    <t>Dec. 31,
		2011</t>
  </si>
  <si>
    <t>Jul. 31,
		2017</t>
  </si>
  <si>
    <t>Unsecured promissory notes [Member] | Minimum [Member]</t>
  </si>
  <si>
    <t>Unsecured promissory notes [Member] | Maximum [Member]</t>
  </si>
  <si>
    <t>Notes Payable - Related Parties (Details) - USD ($)</t>
  </si>
  <si>
    <t>(a) Promissory notes</t>
  </si>
  <si>
    <t>Related Parties [Member]</t>
  </si>
  <si>
    <t>Promissory notes represent eighteen unsecured notes payable to the Company'?s Chief Executive Officer ranging in interest rates of 0% per annum to 10% per annum. The notes are unsecured and have extended due dates of December 31, 2018. At September 30, 2018 and December 31, 2017, the balance due under these notes was $742,513. At December 31, 2017, accrued interest due for the notes was $647,864. During the nine months ended September 30, 2018, interest of $41,945 was accrued. At September 30, 2018, accrued interest due for the notes was $689,809.</t>
  </si>
  <si>
    <t>Notes Payable - Related Parties (Details Narrative) - USD ($)</t>
  </si>
  <si>
    <t>Convertible Notes Payable Related Parties [Member] | Former Officer [Member]</t>
  </si>
  <si>
    <t>Unsecured notes payable [Member] | Chief Executive Officer [Member]</t>
  </si>
  <si>
    <t>Unsecured notes payable [Member] | Chief Executive Officer [Member] | Minimum [Member]</t>
  </si>
  <si>
    <t>0.00%</t>
  </si>
  <si>
    <t>Unsecured notes payable [Member] | Chief Executive Officer [Member] | Maximum [Member]</t>
  </si>
  <si>
    <t>Financing Obligation (Details Narrative) - USD ($)</t>
  </si>
  <si>
    <t>Promissory note - various parties [Member] | Related Party [Member]</t>
  </si>
  <si>
    <t>Financing obligation description</t>
  </si>
  <si>
    <t>&amp;lt;p style="margin: 0pt; text-align: justify"&gt;&amp;lt;font style="font: 10pt Times New Roman, Times, Serif"&gt;Managementdetermined an obligation is bundled with the note agreements and determined that 100% of the face amount of the promissory notes,or $775,500, is probable of being settled. Accordingly, the Company recorded a liability for $775,500 as a financing obligation.&amp;lt;/font&gt;&amp;lt;/p&gt;</t>
  </si>
  <si>
    <t>Contingent Payment Obligation (Details Narrative) - USD ($)</t>
  </si>
  <si>
    <t>Sep. 06, 2017</t>
  </si>
  <si>
    <t>Litigation Funding Agreement [Member] | Therium Inc. and VGL Capital, LLC [Member]</t>
  </si>
  <si>
    <t>Proceeds from funders</t>
  </si>
  <si>
    <t>Contingent payment description</t>
  </si>
  <si>
    <t>&amp;lt;p style="margin: 0pt; text-align: justify"&gt;&amp;lt;font style="font: 10pt Times New Roman, Times, Serif"&gt;the first$1,500,000 from the gross proceeds of any claims awarded, 10% of any additional claim proceeds until the Funders have receivedan additional $7,500,000, and 2.5% of any claim proceeds thereafter.&amp;lt;/font&gt;&amp;lt;/p&gt;</t>
  </si>
  <si>
    <t>Additional funding description</t>
  </si>
  <si>
    <t>&amp;lt;p style="margin: 0pt"&gt;&amp;lt;/p&gt;&amp;lt;p style="font: 10pt/115% Times New Roman, Times, Serif; margin: 0 0 10pt; text-align: justify"&gt;The terms of the litigation fundingagreement allow for additional funding of $1,500,000, between February 1, 2018 to January 31, 2019, which would require the Companyto repay the funders an additional $5,000,000, plus a percentage of any claim proceeds thereafter.&amp;lt;/p&gt;</t>
  </si>
  <si>
    <t>Derivative Financial Instruments (Details) - USD ($)</t>
  </si>
  <si>
    <t>Conversion feature:</t>
  </si>
  <si>
    <t>Risk-free interest rate</t>
  </si>
  <si>
    <t>0.26%</t>
  </si>
  <si>
    <t>0.18%</t>
  </si>
  <si>
    <t>Expected volatility</t>
  </si>
  <si>
    <t>122.00%</t>
  </si>
  <si>
    <t>147.00%</t>
  </si>
  <si>
    <t>Expected life (in years)</t>
  </si>
  <si>
    <t>1 year</t>
  </si>
  <si>
    <t>Expected dividend yield</t>
  </si>
  <si>
    <t>Fair Value:</t>
  </si>
  <si>
    <t>Conversion feature</t>
  </si>
  <si>
    <t>Minimum [Member]</t>
  </si>
  <si>
    <t>0.23%</t>
  </si>
  <si>
    <t>124.00%</t>
  </si>
  <si>
    <t>Maximum [Member]</t>
  </si>
  <si>
    <t>0.25%</t>
  </si>
  <si>
    <t>138.00%</t>
  </si>
  <si>
    <t>Derivative Financial Instruments (Details Narrative) - USD ($)</t>
  </si>
  <si>
    <t>Conversion price description of convertible promissory notes</t>
  </si>
  <si>
    <t>&amp;lt;p style="margin: 0pt; text-align: justify"&gt;&amp;lt;font style="font: 10pt Times New Roman, Times, Serif"&gt;convertiblepromissory notes outstanding that are convertible into shares of common stock of the Company at the option of the holder at priceper share discounts ranging from 20% to 58% of the Company&amp;#8217;s common stock market price, as defined in the note agreements.&amp;lt;/font&gt;&amp;lt;/p&gt;</t>
  </si>
  <si>
    <t>Change in fair value of derivatives</t>
  </si>
  <si>
    <t>Reduction of fair value of derivatives</t>
  </si>
  <si>
    <t>Common stock market price per share discount</t>
  </si>
  <si>
    <t>58.00%</t>
  </si>
  <si>
    <t>Stockholders Deficit (Details Narrative) - USD ($)</t>
  </si>
  <si>
    <t>Common stock for servies [Member]</t>
  </si>
  <si>
    <t>Convertible Common Stock [Member] | Series B Preferred Stock [Member]</t>
  </si>
  <si>
    <t>Common stock issued for conversion of series B Preferred stock</t>
  </si>
  <si>
    <t>Conversion price</t>
  </si>
  <si>
    <t>Convertible Notes Payable [Member] | Minimum [Member]</t>
  </si>
  <si>
    <t>Convertible Notes Payable [Member] | Maximum [Member]</t>
  </si>
  <si>
    <t>Options (Details) - Stock Options [Member]</t>
  </si>
  <si>
    <t>Sep. 30, 2018$ / sharesshares</t>
  </si>
  <si>
    <t>Outstanding, beginning balance | shares</t>
  </si>
  <si>
    <t>Granted | shares</t>
  </si>
  <si>
    <t>Exercised | shares</t>
  </si>
  <si>
    <t>Expired | shares</t>
  </si>
  <si>
    <t>Outstanding, ending balance | shares</t>
  </si>
  <si>
    <t>Exercisable | shares</t>
  </si>
  <si>
    <t>Exercise Price Range Per Share</t>
  </si>
  <si>
    <t>Granted</t>
  </si>
  <si>
    <t>Exercised</t>
  </si>
  <si>
    <t>Expired</t>
  </si>
  <si>
    <t>Outstanding, beginning balance</t>
  </si>
  <si>
    <t>Outstanding, ending balance</t>
  </si>
  <si>
    <t>Exercisable</t>
  </si>
  <si>
    <t>Options (Details 1) - Stock Options [Member]</t>
  </si>
  <si>
    <t>$975,000,000 [Member]</t>
  </si>
  <si>
    <t>Number of warrants outstanding | shares</t>
  </si>
  <si>
    <t>Weighted average remaining contractual life (years)</t>
  </si>
  <si>
    <t>Weighted average exercise price | $ / shares</t>
  </si>
  <si>
    <t>Number of warrants exercisable | shares</t>
  </si>
  <si>
    <t>0.0057 [Member]</t>
  </si>
  <si>
    <t>10 years</t>
  </si>
  <si>
    <t>0.0016 [Member]</t>
  </si>
  <si>
    <t>$0.00625 [Member]</t>
  </si>
  <si>
    <t>0.00625 - 975,000,000 [Member]</t>
  </si>
  <si>
    <t>Options (Details Narrative) - USD ($)</t>
  </si>
  <si>
    <t>Jul. 31, 2018</t>
  </si>
  <si>
    <t>Nov. 30, 2017</t>
  </si>
  <si>
    <t>2012 Stock Incentive Plan [Member]</t>
  </si>
  <si>
    <t>Increased authorized captal</t>
  </si>
  <si>
    <t>September 2016 And December 2017 [Member]</t>
  </si>
  <si>
    <t>Option issued to purchase common shares</t>
  </si>
  <si>
    <t>Expiry year</t>
  </si>
  <si>
    <t>Compensation cost of vested option</t>
  </si>
  <si>
    <t>September 2016 And December 2017 [Member] | Minimum [Member]</t>
  </si>
  <si>
    <t>Exercise price</t>
  </si>
  <si>
    <t>September 2016 And December 2017 [Member] | Maximum [Member]</t>
  </si>
  <si>
    <t>Stock Options [Member]</t>
  </si>
  <si>
    <t>Commitments and Contingencies (Details Narrative) - Cyber Safety, Inc [Member] - USD ($)</t>
  </si>
  <si>
    <t>Aug. 24, 2015</t>
  </si>
  <si>
    <t>Patent expiry year</t>
  </si>
  <si>
    <t>Sept. 30, 2020</t>
  </si>
  <si>
    <t>Option to buy patent price</t>
  </si>
  <si>
    <t>Amount received for license payment</t>
  </si>
  <si>
    <t>Amount receivable from product percentage</t>
  </si>
  <si>
    <t>Subsequent Events (Details Narrative) - USD ($)</t>
  </si>
  <si>
    <t>2 Months Ended</t>
  </si>
  <si>
    <t>Oct. 31, 2018</t>
  </si>
  <si>
    <t>Nov. 30, 2018</t>
  </si>
  <si>
    <t>Common stock shares issued</t>
  </si>
  <si>
    <t>Subsequent Event [Member]</t>
  </si>
  <si>
    <t>Debt maturity</t>
  </si>
  <si>
    <t>Convertible discount</t>
  </si>
  <si>
    <t>Subsequent Event [Member] | Convertible Notes Payable [Member]</t>
  </si>
  <si>
    <t>Subsequent Event [Member] | Convertible Notes Payable [Member] | Maximum [Member]</t>
  </si>
  <si>
    <t>Subsequent Event [Member] | Convertible Notes Payable [Member] | Minimum [Member]</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0_);_(&quot;$ &quot;(#,##0.0000)" numFmtId="166"/>
    <numFmt formatCode="_(&quot;September &quot;#,##0_);_(&quot;September &quot;(#,##0)" numFmtId="167"/>
    <numFmt formatCode="_(&quot;$ &quot;#,##0.000_);_(&quot;$ &quot;(#,##0.000)" numFmtId="168"/>
    <numFmt formatCode="_(&quot;$ &quot;#,##0.000000_);_(&quot;$ &quot;(#,##0.000000)" numFmtId="169"/>
    <numFmt formatCode="_(&quot;$ &quot;#,##0.00000_);_(&quot;$ &quot;(#,##0.00000)" numFmtId="170"/>
    <numFmt formatCode="#,##0.00000_);(#,##0.00000)" numFmtId="171"/>
    <numFmt formatCode="#,##0.000_);(#,##0.000)" numFmtId="172"/>
    <numFmt formatCode="#,##0.0000_);(#,##0.0000)" numFmtId="173"/>
    <numFmt formatCode="_(&quot;December &quot;#,##0_);_(&quot;December &quot;(#,##0)" numFmtId="174"/>
    <numFmt formatCode="_(&quot;July &quot;#,##0_);_(&quot;July &quot;(#,##0)" numFmtId="175"/>
    <numFmt formatCode="_(&quot;October &quot;#,##0_);_(&quot;Octobe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60004303</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6078</v>
      </c>
      <c r="C3" s="7" t="n">
        <v>455484</v>
      </c>
    </row>
    <row r="4" spans="1:3">
      <c r="A4" s="4" t="s">
        <v>31</v>
      </c>
      <c r="B4" s="5" t="n">
        <v>43028</v>
      </c>
      <c r="C4" s="5" t="n">
        <v>47454</v>
      </c>
    </row>
    <row r="5" spans="1:3">
      <c r="A5" s="4" t="s">
        <v>32</v>
      </c>
      <c r="B5" s="5" t="n">
        <v>19763</v>
      </c>
      <c r="C5" s="5" t="n">
        <v>9098</v>
      </c>
    </row>
    <row r="6" spans="1:3">
      <c r="A6" s="4" t="s">
        <v>33</v>
      </c>
      <c r="B6" s="5" t="n">
        <v>248869</v>
      </c>
      <c r="C6" s="5" t="n">
        <v>512036</v>
      </c>
    </row>
    <row r="7" spans="1:3">
      <c r="A7" s="4" t="s">
        <v>34</v>
      </c>
      <c r="B7" s="5" t="n">
        <v>8960</v>
      </c>
      <c r="C7" s="5" t="n">
        <v>7676</v>
      </c>
    </row>
    <row r="8" spans="1:3">
      <c r="A8" s="4" t="s">
        <v>35</v>
      </c>
      <c r="B8" s="5" t="n">
        <v>18945</v>
      </c>
      <c r="C8" s="5" t="n">
        <v>20485</v>
      </c>
    </row>
    <row r="9" spans="1:3">
      <c r="A9" s="4" t="s">
        <v>36</v>
      </c>
      <c r="B9" s="5" t="n">
        <v>276774</v>
      </c>
      <c r="C9" s="5" t="n">
        <v>540197</v>
      </c>
    </row>
    <row r="10" spans="1:3">
      <c r="A10" s="3" t="s">
        <v>37</v>
      </c>
    </row>
    <row r="11" spans="1:3">
      <c r="A11" s="4" t="s">
        <v>38</v>
      </c>
      <c r="B11" s="5" t="n">
        <v>916287</v>
      </c>
      <c r="C11" s="5" t="n">
        <v>957440</v>
      </c>
    </row>
    <row r="12" spans="1:3">
      <c r="A12" s="4" t="s">
        <v>39</v>
      </c>
      <c r="B12" s="5" t="n">
        <v>1581086</v>
      </c>
      <c r="C12" s="5" t="n">
        <v>1438100</v>
      </c>
    </row>
    <row r="13" spans="1:3">
      <c r="A13" s="4" t="s">
        <v>40</v>
      </c>
      <c r="B13" s="5" t="n">
        <v>355500</v>
      </c>
      <c r="C13" s="5" t="n">
        <v>355500</v>
      </c>
    </row>
    <row r="14" spans="1:3">
      <c r="A14" s="4" t="s">
        <v>41</v>
      </c>
      <c r="B14" s="5" t="n">
        <v>2023202</v>
      </c>
      <c r="C14" s="5" t="n">
        <v>1713824</v>
      </c>
    </row>
    <row r="15" spans="1:3">
      <c r="A15" s="4" t="s">
        <v>42</v>
      </c>
      <c r="B15" s="5" t="n">
        <v>742513</v>
      </c>
      <c r="C15" s="5" t="n">
        <v>742513</v>
      </c>
    </row>
    <row r="16" spans="1:3">
      <c r="A16" s="4" t="s">
        <v>43</v>
      </c>
      <c r="B16" s="5" t="n">
        <v>4315591</v>
      </c>
      <c r="C16" s="5" t="n">
        <v>4002811</v>
      </c>
    </row>
    <row r="17" spans="1:3">
      <c r="A17" s="4" t="s">
        <v>44</v>
      </c>
      <c r="B17" s="5" t="n">
        <v>1500000</v>
      </c>
      <c r="C17" s="5" t="n">
        <v>1500000</v>
      </c>
    </row>
    <row r="18" spans="1:3">
      <c r="A18" s="4" t="s">
        <v>45</v>
      </c>
      <c r="B18" s="5" t="n">
        <v>775500</v>
      </c>
      <c r="C18" s="4" t="s">
        <v>46</v>
      </c>
    </row>
    <row r="19" spans="1:3">
      <c r="A19" s="4" t="s">
        <v>47</v>
      </c>
      <c r="B19" s="5" t="n">
        <v>839960</v>
      </c>
      <c r="C19" s="5" t="n">
        <v>623195</v>
      </c>
    </row>
    <row r="20" spans="1:3">
      <c r="A20" s="4" t="s">
        <v>48</v>
      </c>
      <c r="B20" s="5" t="n">
        <v>13049639</v>
      </c>
      <c r="C20" s="5" t="n">
        <v>11333383</v>
      </c>
    </row>
    <row r="21" spans="1:3">
      <c r="A21" s="3" t="s">
        <v>49</v>
      </c>
    </row>
    <row r="22" spans="1:3">
      <c r="A22" s="4" t="s">
        <v>50</v>
      </c>
      <c r="B22" s="4" t="s">
        <v>46</v>
      </c>
      <c r="C22" s="4" t="s">
        <v>46</v>
      </c>
    </row>
    <row r="23" spans="1:3">
      <c r="A23" s="4" t="s">
        <v>51</v>
      </c>
      <c r="B23" s="5" t="n">
        <v>234929</v>
      </c>
      <c r="C23" s="5" t="n">
        <v>233584</v>
      </c>
    </row>
    <row r="24" spans="1:3">
      <c r="A24" s="4" t="s">
        <v>52</v>
      </c>
      <c r="B24" s="5" t="n">
        <v>25976715</v>
      </c>
      <c r="C24" s="5" t="n">
        <v>25522331</v>
      </c>
    </row>
    <row r="25" spans="1:3">
      <c r="A25" s="4" t="s">
        <v>53</v>
      </c>
      <c r="B25" s="5" t="n">
        <v>-39506558</v>
      </c>
      <c r="C25" s="5" t="n">
        <v>-37543101</v>
      </c>
    </row>
    <row r="26" spans="1:3">
      <c r="A26" s="4" t="s">
        <v>54</v>
      </c>
      <c r="B26" s="5" t="n">
        <v>-12304247</v>
      </c>
      <c r="C26" s="5" t="n">
        <v>-10793186</v>
      </c>
    </row>
    <row r="27" spans="1:3">
      <c r="A27" s="4" t="s">
        <v>55</v>
      </c>
      <c r="B27" s="5" t="n">
        <v>-468619</v>
      </c>
      <c r="C27" s="4" t="s">
        <v>46</v>
      </c>
    </row>
    <row r="28" spans="1:3">
      <c r="A28" s="4" t="s">
        <v>56</v>
      </c>
      <c r="B28" s="5" t="n">
        <v>-12772865</v>
      </c>
      <c r="C28" s="5" t="n">
        <v>-10793186</v>
      </c>
    </row>
    <row r="29" spans="1:3">
      <c r="A29" s="4" t="s">
        <v>57</v>
      </c>
      <c r="B29" s="5" t="n">
        <v>276774</v>
      </c>
      <c r="C29" s="5" t="n">
        <v>540197</v>
      </c>
    </row>
    <row r="30" spans="1:3">
      <c r="A30" s="4" t="s">
        <v>58</v>
      </c>
    </row>
    <row r="31" spans="1:3">
      <c r="A31" s="3" t="s">
        <v>49</v>
      </c>
    </row>
    <row r="32" spans="1:3">
      <c r="A32" s="4" t="s">
        <v>50</v>
      </c>
      <c r="B32" s="5" t="n">
        <v>987000</v>
      </c>
      <c r="C32" s="5" t="n">
        <v>987000</v>
      </c>
    </row>
    <row r="33" spans="1:3">
      <c r="A33" s="4" t="s">
        <v>59</v>
      </c>
    </row>
    <row r="34" spans="1:3">
      <c r="A34" s="3" t="s">
        <v>49</v>
      </c>
    </row>
    <row r="35" spans="1:3">
      <c r="A35" s="4" t="s">
        <v>50</v>
      </c>
      <c r="B35" s="7" t="n">
        <v>3667</v>
      </c>
      <c r="C35" s="7" t="n">
        <v>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3" t="s">
        <v>238</v>
      </c>
    </row>
    <row r="4" spans="1:5">
      <c r="A4" s="4" t="s">
        <v>239</v>
      </c>
      <c r="B4" s="7" t="n">
        <v>58925</v>
      </c>
      <c r="C4" s="7" t="n">
        <v>72790</v>
      </c>
      <c r="D4" s="7" t="n">
        <v>169310</v>
      </c>
      <c r="E4" s="7" t="n">
        <v>175262</v>
      </c>
    </row>
    <row r="5" spans="1:5">
      <c r="A5" s="4" t="s">
        <v>240</v>
      </c>
      <c r="B5" s="5" t="n">
        <v>61906</v>
      </c>
      <c r="C5" s="5" t="n">
        <v>3552</v>
      </c>
      <c r="D5" s="5" t="n">
        <v>187165</v>
      </c>
      <c r="E5" s="5" t="n">
        <v>43684</v>
      </c>
    </row>
    <row r="6" spans="1:5">
      <c r="A6" s="4" t="s">
        <v>241</v>
      </c>
      <c r="B6" s="7" t="n">
        <v>120831</v>
      </c>
      <c r="C6" s="7" t="n">
        <v>76342</v>
      </c>
      <c r="D6" s="7" t="n">
        <v>356475</v>
      </c>
      <c r="E6" s="7" t="n">
        <v>2189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4"/>
    <col customWidth="1" max="7" min="7" width="16"/>
    <col customWidth="1" max="8" min="8" width="14"/>
  </cols>
  <sheetData>
    <row r="1" spans="1:8">
      <c r="A1" s="1" t="s">
        <v>242</v>
      </c>
      <c r="B1" s="2" t="s">
        <v>76</v>
      </c>
      <c r="D1" s="2" t="s">
        <v>243</v>
      </c>
      <c r="E1" s="2" t="s">
        <v>1</v>
      </c>
      <c r="G1" s="2" t="s">
        <v>244</v>
      </c>
    </row>
    <row r="2" spans="1:8">
      <c r="B2" s="2" t="s">
        <v>2</v>
      </c>
      <c r="C2" s="2" t="s">
        <v>77</v>
      </c>
      <c r="D2" s="2" t="s">
        <v>245</v>
      </c>
      <c r="E2" s="2" t="s">
        <v>2</v>
      </c>
      <c r="F2" s="2" t="s">
        <v>77</v>
      </c>
      <c r="G2" s="2" t="s">
        <v>28</v>
      </c>
      <c r="H2" s="2" t="s">
        <v>246</v>
      </c>
    </row>
    <row r="3" spans="1:8">
      <c r="A3" s="4" t="s">
        <v>247</v>
      </c>
      <c r="E3" s="7" t="n">
        <v>-1470450</v>
      </c>
      <c r="F3" s="7" t="n">
        <v>-1344024</v>
      </c>
    </row>
    <row r="4" spans="1:8">
      <c r="A4" s="4" t="s">
        <v>100</v>
      </c>
      <c r="B4" s="7" t="n">
        <v>-771332</v>
      </c>
      <c r="C4" s="7" t="n">
        <v>-513470</v>
      </c>
      <c r="E4" s="5" t="n">
        <v>-2432073</v>
      </c>
      <c r="F4" s="5" t="n">
        <v>-2589336</v>
      </c>
    </row>
    <row r="5" spans="1:8">
      <c r="A5" s="4" t="s">
        <v>248</v>
      </c>
      <c r="B5" s="5" t="n">
        <v>-12772865</v>
      </c>
      <c r="E5" s="5" t="n">
        <v>-12772865</v>
      </c>
      <c r="G5" s="7" t="n">
        <v>-10793186</v>
      </c>
    </row>
    <row r="6" spans="1:8">
      <c r="A6" s="4" t="s">
        <v>249</v>
      </c>
      <c r="B6" s="5" t="n">
        <v>839960</v>
      </c>
      <c r="E6" s="5" t="n">
        <v>839960</v>
      </c>
      <c r="G6" s="5" t="n">
        <v>623195</v>
      </c>
    </row>
    <row r="7" spans="1:8">
      <c r="A7" s="4" t="s">
        <v>30</v>
      </c>
      <c r="B7" s="5" t="n">
        <v>186078</v>
      </c>
      <c r="C7" s="7" t="n">
        <v>902792</v>
      </c>
      <c r="E7" s="5" t="n">
        <v>186078</v>
      </c>
      <c r="F7" s="7" t="n">
        <v>902792</v>
      </c>
      <c r="G7" s="7" t="n">
        <v>455484</v>
      </c>
      <c r="H7" s="7" t="n">
        <v>804130</v>
      </c>
    </row>
    <row r="8" spans="1:8">
      <c r="A8" s="4" t="s">
        <v>250</v>
      </c>
      <c r="E8" s="5" t="n">
        <v>3076924</v>
      </c>
    </row>
    <row r="9" spans="1:8">
      <c r="A9" s="4" t="s">
        <v>251</v>
      </c>
      <c r="B9" s="5" t="n">
        <v>250000</v>
      </c>
      <c r="E9" s="7" t="n">
        <v>250000</v>
      </c>
    </row>
    <row r="10" spans="1:8">
      <c r="A10" s="4" t="s">
        <v>252</v>
      </c>
      <c r="E10" s="5" t="n">
        <v>259500002</v>
      </c>
      <c r="F10" s="5" t="n">
        <v>196000001</v>
      </c>
    </row>
    <row r="11" spans="1:8">
      <c r="A11" s="4" t="s">
        <v>253</v>
      </c>
      <c r="E11" s="5" t="n">
        <v>2743297</v>
      </c>
      <c r="F11" s="5" t="n">
        <v>11575282</v>
      </c>
    </row>
    <row r="12" spans="1:8">
      <c r="A12" s="4" t="s">
        <v>254</v>
      </c>
      <c r="E12" s="5" t="n">
        <v>40858491</v>
      </c>
      <c r="F12" s="5" t="n">
        <v>26666692</v>
      </c>
    </row>
    <row r="13" spans="1:8">
      <c r="A13" s="4" t="s">
        <v>255</v>
      </c>
      <c r="B13" s="7" t="n">
        <v>140000</v>
      </c>
      <c r="E13" s="7" t="n">
        <v>140000</v>
      </c>
    </row>
    <row r="14" spans="1:8">
      <c r="A14" s="4" t="s">
        <v>256</v>
      </c>
      <c r="E14" s="4" t="s">
        <v>257</v>
      </c>
    </row>
    <row r="15" spans="1:8">
      <c r="A15" s="4" t="s">
        <v>258</v>
      </c>
    </row>
    <row r="16" spans="1:8">
      <c r="A16" s="4" t="s">
        <v>259</v>
      </c>
      <c r="E16" s="4" t="s">
        <v>260</v>
      </c>
      <c r="F16" s="4" t="s">
        <v>261</v>
      </c>
    </row>
    <row r="17" spans="1:8">
      <c r="A17" s="4" t="s">
        <v>262</v>
      </c>
      <c r="E17" s="4" t="s">
        <v>263</v>
      </c>
      <c r="G17" s="4" t="s">
        <v>264</v>
      </c>
    </row>
    <row r="18" spans="1:8">
      <c r="A18" s="4" t="s">
        <v>265</v>
      </c>
    </row>
    <row r="19" spans="1:8">
      <c r="A19" s="4" t="s">
        <v>259</v>
      </c>
      <c r="E19" s="4" t="s">
        <v>266</v>
      </c>
      <c r="F19" s="4" t="s">
        <v>267</v>
      </c>
    </row>
    <row r="20" spans="1:8">
      <c r="A20" s="4" t="s">
        <v>262</v>
      </c>
      <c r="E20" s="4" t="s">
        <v>268</v>
      </c>
      <c r="G20" s="4" t="s">
        <v>269</v>
      </c>
    </row>
    <row r="21" spans="1:8">
      <c r="A21" s="4" t="s">
        <v>270</v>
      </c>
    </row>
    <row r="22" spans="1:8">
      <c r="A22" s="4" t="s">
        <v>259</v>
      </c>
      <c r="F22" s="4" t="s">
        <v>271</v>
      </c>
    </row>
    <row r="23" spans="1:8">
      <c r="A23" s="4" t="s">
        <v>262</v>
      </c>
      <c r="E23" s="4" t="s">
        <v>272</v>
      </c>
      <c r="G23" s="4" t="s">
        <v>273</v>
      </c>
    </row>
    <row r="24" spans="1:8">
      <c r="A24" s="4" t="s">
        <v>274</v>
      </c>
    </row>
    <row r="25" spans="1:8">
      <c r="A25" s="4" t="s">
        <v>262</v>
      </c>
      <c r="E25" s="4" t="s">
        <v>275</v>
      </c>
      <c r="G25" s="4" t="s">
        <v>276</v>
      </c>
    </row>
    <row r="26" spans="1:8">
      <c r="A26" s="4" t="s">
        <v>277</v>
      </c>
    </row>
    <row r="27" spans="1:8">
      <c r="A27" s="4" t="s">
        <v>278</v>
      </c>
      <c r="G27" s="4" t="s">
        <v>263</v>
      </c>
    </row>
    <row r="28" spans="1:8">
      <c r="A28" s="4" t="s">
        <v>279</v>
      </c>
      <c r="G28" s="4" t="s">
        <v>280</v>
      </c>
    </row>
    <row r="29" spans="1:8">
      <c r="A29" s="4" t="s">
        <v>281</v>
      </c>
      <c r="G29" s="4" t="s">
        <v>282</v>
      </c>
    </row>
    <row r="30" spans="1:8">
      <c r="A30" s="4" t="s">
        <v>283</v>
      </c>
      <c r="E30" s="7" t="n">
        <v>775500</v>
      </c>
    </row>
    <row r="31" spans="1:8">
      <c r="A31" s="4" t="s">
        <v>284</v>
      </c>
      <c r="B31" s="4" t="s">
        <v>285</v>
      </c>
      <c r="E31" s="4" t="s">
        <v>285</v>
      </c>
    </row>
    <row r="32" spans="1:8">
      <c r="A32" s="4" t="s">
        <v>286</v>
      </c>
      <c r="D32" s="7" t="n">
        <v>5000000</v>
      </c>
    </row>
    <row r="33" spans="1:8">
      <c r="A33" s="4" t="s">
        <v>287</v>
      </c>
      <c r="D33" s="4" t="s">
        <v>288</v>
      </c>
    </row>
    <row r="34" spans="1:8">
      <c r="A34" s="4" t="s">
        <v>289</v>
      </c>
      <c r="E34" s="7" t="n">
        <v>324000</v>
      </c>
    </row>
    <row r="35" spans="1:8">
      <c r="A35" s="4" t="s">
        <v>290</v>
      </c>
    </row>
    <row r="36" spans="1:8">
      <c r="A36" s="4" t="s">
        <v>249</v>
      </c>
      <c r="B36" s="7" t="n">
        <v>839960</v>
      </c>
      <c r="E36" s="7" t="n">
        <v>839960</v>
      </c>
      <c r="G36" s="7" t="n">
        <v>623195</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1</v>
      </c>
      <c r="B1" s="2" t="s">
        <v>2</v>
      </c>
      <c r="C1" s="2" t="s">
        <v>28</v>
      </c>
    </row>
    <row r="2" spans="1:3">
      <c r="A2" s="3" t="s">
        <v>292</v>
      </c>
    </row>
    <row r="3" spans="1:3">
      <c r="A3" s="4" t="s">
        <v>293</v>
      </c>
      <c r="B3" s="7" t="n">
        <v>542588</v>
      </c>
      <c r="C3" s="7" t="n">
        <v>542588</v>
      </c>
    </row>
    <row r="4" spans="1:3">
      <c r="A4" s="3" t="s">
        <v>294</v>
      </c>
    </row>
    <row r="5" spans="1:3">
      <c r="A5" s="4" t="s">
        <v>295</v>
      </c>
      <c r="B5" s="5" t="n">
        <v>895512</v>
      </c>
      <c r="C5" s="5" t="n">
        <v>895512</v>
      </c>
    </row>
    <row r="6" spans="1:3">
      <c r="A6" s="4" t="s">
        <v>296</v>
      </c>
      <c r="B6" s="5" t="n">
        <v>455000</v>
      </c>
      <c r="C6" s="4" t="s">
        <v>46</v>
      </c>
    </row>
    <row r="7" spans="1:3">
      <c r="A7" s="4" t="s">
        <v>297</v>
      </c>
      <c r="B7" s="5" t="n">
        <v>1893100</v>
      </c>
      <c r="C7" s="5" t="n">
        <v>1438100</v>
      </c>
    </row>
    <row r="8" spans="1:3">
      <c r="A8" s="4" t="s">
        <v>298</v>
      </c>
      <c r="B8" s="5" t="n">
        <v>-312014</v>
      </c>
      <c r="C8" s="5" t="n">
        <v>0</v>
      </c>
    </row>
    <row r="9" spans="1:3">
      <c r="A9" s="4" t="s">
        <v>299</v>
      </c>
      <c r="B9" s="7" t="n">
        <v>1581086</v>
      </c>
      <c r="C9" s="7" t="n">
        <v>1438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80"/>
    <col customWidth="1" max="6" min="6" width="14"/>
    <col customWidth="1" max="7" min="7" width="16"/>
  </cols>
  <sheetData>
    <row r="1" spans="1:7">
      <c r="A1" s="1" t="s">
        <v>300</v>
      </c>
      <c r="B1" s="2" t="s">
        <v>76</v>
      </c>
      <c r="D1" s="2" t="s">
        <v>301</v>
      </c>
      <c r="E1" s="2" t="s">
        <v>1</v>
      </c>
      <c r="G1" s="2" t="s">
        <v>244</v>
      </c>
    </row>
    <row r="2" spans="1:7">
      <c r="B2" s="2" t="s">
        <v>2</v>
      </c>
      <c r="C2" s="2" t="s">
        <v>77</v>
      </c>
      <c r="D2" s="2" t="s">
        <v>2</v>
      </c>
      <c r="E2" s="2" t="s">
        <v>2</v>
      </c>
      <c r="F2" s="2" t="s">
        <v>77</v>
      </c>
      <c r="G2" s="2" t="s">
        <v>28</v>
      </c>
    </row>
    <row r="3" spans="1:7">
      <c r="A3" s="4" t="s">
        <v>302</v>
      </c>
      <c r="B3" s="7" t="n">
        <v>542588</v>
      </c>
      <c r="D3" s="7" t="n">
        <v>542588</v>
      </c>
      <c r="E3" s="7" t="n">
        <v>542588</v>
      </c>
      <c r="G3" s="7" t="n">
        <v>542588</v>
      </c>
    </row>
    <row r="4" spans="1:7">
      <c r="A4" s="4" t="s">
        <v>303</v>
      </c>
      <c r="B4" s="5" t="n">
        <v>1075678</v>
      </c>
      <c r="D4" s="5" t="n">
        <v>1075678</v>
      </c>
      <c r="E4" s="5" t="n">
        <v>1075678</v>
      </c>
      <c r="G4" s="5" t="n">
        <v>1004631</v>
      </c>
    </row>
    <row r="5" spans="1:7">
      <c r="A5" s="4" t="s">
        <v>304</v>
      </c>
      <c r="E5" s="5" t="n">
        <v>73669</v>
      </c>
      <c r="F5" s="7" t="n">
        <v>39814</v>
      </c>
    </row>
    <row r="6" spans="1:7">
      <c r="A6" s="4" t="s">
        <v>140</v>
      </c>
      <c r="E6" s="5" t="n">
        <v>505000</v>
      </c>
      <c r="F6" s="5" t="n">
        <v>375000</v>
      </c>
    </row>
    <row r="7" spans="1:7">
      <c r="A7" s="4" t="s">
        <v>305</v>
      </c>
      <c r="D7" s="5" t="n">
        <v>903851</v>
      </c>
      <c r="E7" s="5" t="n">
        <v>839960</v>
      </c>
      <c r="G7" s="5" t="n">
        <v>623195</v>
      </c>
    </row>
    <row r="8" spans="1:7">
      <c r="A8" s="4" t="s">
        <v>306</v>
      </c>
      <c r="B8" s="5" t="n">
        <v>455000</v>
      </c>
      <c r="D8" s="7" t="n">
        <v>455000</v>
      </c>
      <c r="E8" s="5" t="n">
        <v>455000</v>
      </c>
      <c r="G8" s="4" t="s">
        <v>46</v>
      </c>
    </row>
    <row r="9" spans="1:7">
      <c r="A9" s="4" t="s">
        <v>91</v>
      </c>
      <c r="B9" s="5" t="n">
        <v>-283140</v>
      </c>
      <c r="C9" s="4" t="s">
        <v>46</v>
      </c>
      <c r="E9" s="5" t="n">
        <v>-553364</v>
      </c>
      <c r="F9" s="5" t="n">
        <v>-4000</v>
      </c>
    </row>
    <row r="10" spans="1:7">
      <c r="A10" s="4" t="s">
        <v>307</v>
      </c>
      <c r="B10" s="7" t="n">
        <v>8964</v>
      </c>
      <c r="C10" s="4" t="s">
        <v>46</v>
      </c>
      <c r="E10" s="7" t="n">
        <v>8964</v>
      </c>
      <c r="F10" s="4" t="s">
        <v>46</v>
      </c>
    </row>
    <row r="11" spans="1:7">
      <c r="A11" s="4" t="s">
        <v>308</v>
      </c>
    </row>
    <row r="12" spans="1:7">
      <c r="A12" s="4" t="s">
        <v>309</v>
      </c>
      <c r="B12" s="5" t="n">
        <v>5091745</v>
      </c>
      <c r="D12" s="5" t="n">
        <v>5091745</v>
      </c>
      <c r="E12" s="5" t="n">
        <v>5091745</v>
      </c>
    </row>
    <row r="13" spans="1:7">
      <c r="A13" s="4" t="s">
        <v>310</v>
      </c>
      <c r="E13" s="4" t="s">
        <v>311</v>
      </c>
    </row>
    <row r="14" spans="1:7">
      <c r="A14" s="4" t="s">
        <v>304</v>
      </c>
      <c r="E14" s="7" t="n">
        <v>2622</v>
      </c>
    </row>
    <row r="15" spans="1:7">
      <c r="A15" s="4" t="s">
        <v>305</v>
      </c>
      <c r="E15" s="5" t="n">
        <v>95903</v>
      </c>
    </row>
    <row r="16" spans="1:7">
      <c r="A16" s="4" t="s">
        <v>306</v>
      </c>
      <c r="B16" s="7" t="n">
        <v>86939</v>
      </c>
      <c r="D16" s="7" t="n">
        <v>86939</v>
      </c>
      <c r="E16" s="5" t="n">
        <v>86939</v>
      </c>
    </row>
    <row r="17" spans="1:7">
      <c r="A17" s="4" t="s">
        <v>220</v>
      </c>
      <c r="B17" s="5" t="n">
        <v>50000</v>
      </c>
      <c r="D17" s="5" t="n">
        <v>50000</v>
      </c>
      <c r="E17" s="5" t="n">
        <v>50000</v>
      </c>
    </row>
    <row r="18" spans="1:7">
      <c r="A18" s="4" t="s">
        <v>312</v>
      </c>
      <c r="B18" s="5" t="n">
        <v>24000</v>
      </c>
      <c r="D18" s="5" t="n">
        <v>24000</v>
      </c>
      <c r="E18" s="5" t="n">
        <v>24000</v>
      </c>
    </row>
    <row r="19" spans="1:7">
      <c r="A19" s="4" t="s">
        <v>313</v>
      </c>
      <c r="E19" s="5" t="n">
        <v>58317</v>
      </c>
    </row>
    <row r="20" spans="1:7">
      <c r="A20" s="4" t="s">
        <v>307</v>
      </c>
      <c r="E20" s="5" t="n">
        <v>8964</v>
      </c>
    </row>
    <row r="21" spans="1:7">
      <c r="A21" s="4" t="s">
        <v>314</v>
      </c>
      <c r="E21" s="5" t="n">
        <v>52622</v>
      </c>
    </row>
    <row r="22" spans="1:7">
      <c r="A22" s="4" t="s">
        <v>315</v>
      </c>
    </row>
    <row r="23" spans="1:7">
      <c r="A23" s="4" t="s">
        <v>316</v>
      </c>
      <c r="B23" s="7" t="n">
        <v>13</v>
      </c>
      <c r="D23" s="7" t="n">
        <v>13</v>
      </c>
      <c r="E23" s="7" t="n">
        <v>13</v>
      </c>
      <c r="G23" s="7" t="n">
        <v>13</v>
      </c>
    </row>
    <row r="24" spans="1:7">
      <c r="A24" s="4" t="s">
        <v>309</v>
      </c>
      <c r="B24" s="5" t="n">
        <v>13</v>
      </c>
      <c r="D24" s="5" t="n">
        <v>13</v>
      </c>
      <c r="E24" s="5" t="n">
        <v>13</v>
      </c>
      <c r="G24" s="5" t="n">
        <v>13</v>
      </c>
    </row>
    <row r="25" spans="1:7">
      <c r="A25" s="4" t="s">
        <v>317</v>
      </c>
      <c r="E25" s="4" t="s">
        <v>318</v>
      </c>
    </row>
    <row r="26" spans="1:7">
      <c r="A26" s="4" t="s">
        <v>319</v>
      </c>
      <c r="E26" s="4" t="s">
        <v>320</v>
      </c>
    </row>
    <row r="27" spans="1:7">
      <c r="A27" s="4" t="s">
        <v>303</v>
      </c>
      <c r="B27" s="7" t="n">
        <v>1060826</v>
      </c>
      <c r="D27" s="7" t="n">
        <v>1060826</v>
      </c>
      <c r="E27" s="7" t="n">
        <v>1060826</v>
      </c>
      <c r="G27" s="7" t="n">
        <v>1004631</v>
      </c>
    </row>
    <row r="28" spans="1:7">
      <c r="A28" s="4" t="s">
        <v>304</v>
      </c>
      <c r="E28" s="7" t="n">
        <v>56195</v>
      </c>
    </row>
    <row r="29" spans="1:7">
      <c r="A29" s="4" t="s">
        <v>321</v>
      </c>
    </row>
    <row r="30" spans="1:7">
      <c r="A30" s="4" t="s">
        <v>322</v>
      </c>
      <c r="B30" s="7" t="n">
        <v>9750000000</v>
      </c>
      <c r="D30" s="7" t="n">
        <v>9750000000</v>
      </c>
      <c r="E30" s="7" t="n">
        <v>9750000000</v>
      </c>
      <c r="G30" s="7" t="n">
        <v>9750000000</v>
      </c>
    </row>
    <row r="31" spans="1:7">
      <c r="A31" s="4" t="s">
        <v>256</v>
      </c>
      <c r="B31" s="4" t="s">
        <v>323</v>
      </c>
      <c r="D31" s="4" t="s">
        <v>323</v>
      </c>
      <c r="E31" s="4" t="s">
        <v>323</v>
      </c>
      <c r="G31" s="4" t="s">
        <v>323</v>
      </c>
    </row>
    <row r="32" spans="1:7">
      <c r="A32" s="4" t="s">
        <v>324</v>
      </c>
    </row>
    <row r="33" spans="1:7">
      <c r="A33" s="4" t="s">
        <v>322</v>
      </c>
      <c r="B33" s="7" t="n">
        <v>1950000</v>
      </c>
      <c r="D33" s="7" t="n">
        <v>1950000</v>
      </c>
      <c r="E33" s="7" t="n">
        <v>1950000</v>
      </c>
      <c r="G33" s="7" t="n">
        <v>1950000</v>
      </c>
    </row>
    <row r="34" spans="1:7">
      <c r="A34" s="4" t="s">
        <v>256</v>
      </c>
      <c r="B34" s="4" t="s">
        <v>325</v>
      </c>
      <c r="D34" s="4" t="s">
        <v>325</v>
      </c>
      <c r="E34" s="4" t="s">
        <v>325</v>
      </c>
      <c r="G34" s="4" t="s">
        <v>325</v>
      </c>
    </row>
    <row r="35" spans="1:7">
      <c r="A35" s="4" t="s">
        <v>326</v>
      </c>
    </row>
    <row r="36" spans="1:7">
      <c r="A36" s="4" t="s">
        <v>256</v>
      </c>
      <c r="B36" s="4" t="s">
        <v>257</v>
      </c>
      <c r="D36" s="4" t="s">
        <v>257</v>
      </c>
      <c r="E36" s="4" t="s">
        <v>257</v>
      </c>
    </row>
    <row r="37" spans="1:7">
      <c r="A37" s="4" t="s">
        <v>310</v>
      </c>
      <c r="E37" s="4" t="s">
        <v>327</v>
      </c>
    </row>
    <row r="38" spans="1:7">
      <c r="A38" s="4" t="s">
        <v>304</v>
      </c>
      <c r="E38" s="7" t="n">
        <v>17474</v>
      </c>
    </row>
    <row r="39" spans="1:7">
      <c r="A39" s="4" t="s">
        <v>305</v>
      </c>
      <c r="E39" s="5" t="n">
        <v>903851</v>
      </c>
    </row>
    <row r="40" spans="1:7">
      <c r="A40" s="4" t="s">
        <v>306</v>
      </c>
      <c r="B40" s="7" t="n">
        <v>505000</v>
      </c>
      <c r="D40" s="7" t="n">
        <v>505000</v>
      </c>
      <c r="E40" s="5" t="n">
        <v>505000</v>
      </c>
    </row>
    <row r="41" spans="1:7">
      <c r="A41" s="4" t="s">
        <v>91</v>
      </c>
      <c r="E41" s="5" t="n">
        <v>24000</v>
      </c>
    </row>
    <row r="42" spans="1:7">
      <c r="A42" s="4" t="s">
        <v>312</v>
      </c>
      <c r="B42" s="7" t="n">
        <v>312014</v>
      </c>
      <c r="D42" s="7" t="n">
        <v>312014</v>
      </c>
      <c r="E42" s="7" t="n">
        <v>312014</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8</v>
      </c>
    </row>
    <row r="2" spans="1:3">
      <c r="A2" s="3" t="s">
        <v>37</v>
      </c>
    </row>
    <row r="3" spans="1:3">
      <c r="A3" s="4" t="s">
        <v>61</v>
      </c>
      <c r="B3" s="7" t="n">
        <v>312014</v>
      </c>
      <c r="C3" s="7" t="n">
        <v>0</v>
      </c>
    </row>
    <row r="4" spans="1:3">
      <c r="A4" s="4" t="s">
        <v>62</v>
      </c>
      <c r="B4" s="5" t="n">
        <v>1438100</v>
      </c>
      <c r="C4" s="5" t="n">
        <v>1438100</v>
      </c>
    </row>
    <row r="5" spans="1:3">
      <c r="A5" s="4" t="s">
        <v>63</v>
      </c>
      <c r="B5" s="5" t="n">
        <v>391122</v>
      </c>
      <c r="C5" s="5" t="n">
        <v>0</v>
      </c>
    </row>
    <row r="6" spans="1:3">
      <c r="A6" s="4" t="s">
        <v>64</v>
      </c>
      <c r="B6" s="5" t="n">
        <v>1638824</v>
      </c>
      <c r="C6" s="5" t="n">
        <v>1638824</v>
      </c>
    </row>
    <row r="7" spans="1:3">
      <c r="A7" s="4" t="s">
        <v>65</v>
      </c>
      <c r="B7" s="7" t="n">
        <v>1236225</v>
      </c>
      <c r="C7" s="7" t="n">
        <v>1145941</v>
      </c>
    </row>
    <row r="8" spans="1:3">
      <c r="A8" s="3" t="s">
        <v>49</v>
      </c>
    </row>
    <row r="9" spans="1:3">
      <c r="A9" s="4" t="s">
        <v>66</v>
      </c>
      <c r="B9" s="5" t="n">
        <v>10000000</v>
      </c>
      <c r="C9" s="5" t="n">
        <v>10000000</v>
      </c>
    </row>
    <row r="10" spans="1:3">
      <c r="A10" s="4" t="s">
        <v>67</v>
      </c>
      <c r="B10" s="5" t="n">
        <v>0</v>
      </c>
      <c r="C10" s="5" t="n">
        <v>0</v>
      </c>
    </row>
    <row r="11" spans="1:3">
      <c r="A11" s="4" t="s">
        <v>68</v>
      </c>
      <c r="B11" s="5" t="n">
        <v>0</v>
      </c>
      <c r="C11" s="5" t="n">
        <v>0</v>
      </c>
    </row>
    <row r="12" spans="1:3">
      <c r="A12" s="4" t="s">
        <v>69</v>
      </c>
      <c r="B12" s="8" t="n">
        <v>0.1</v>
      </c>
      <c r="C12" s="8" t="n">
        <v>0.1</v>
      </c>
    </row>
    <row r="13" spans="1:3">
      <c r="A13" s="4" t="s">
        <v>70</v>
      </c>
      <c r="B13" s="9" t="n">
        <v>0.0001</v>
      </c>
      <c r="C13" s="9" t="n">
        <v>0.0001</v>
      </c>
    </row>
    <row r="14" spans="1:3">
      <c r="A14" s="4" t="s">
        <v>71</v>
      </c>
      <c r="B14" s="5" t="n">
        <v>5000000000</v>
      </c>
      <c r="C14" s="5" t="n">
        <v>5000000000</v>
      </c>
    </row>
    <row r="15" spans="1:3">
      <c r="A15" s="4" t="s">
        <v>72</v>
      </c>
      <c r="B15" s="5" t="n">
        <v>2349290986</v>
      </c>
      <c r="C15" s="5" t="n">
        <v>2335843241</v>
      </c>
    </row>
    <row r="16" spans="1:3">
      <c r="A16" s="4" t="s">
        <v>73</v>
      </c>
      <c r="B16" s="5" t="n">
        <v>2349290986</v>
      </c>
      <c r="C16" s="5" t="n">
        <v>2335843241</v>
      </c>
    </row>
    <row r="17" spans="1:3">
      <c r="A17" s="4" t="s">
        <v>58</v>
      </c>
    </row>
    <row r="18" spans="1:3">
      <c r="A18" s="3" t="s">
        <v>49</v>
      </c>
    </row>
    <row r="19" spans="1:3">
      <c r="A19" s="4" t="s">
        <v>74</v>
      </c>
      <c r="B19" s="4" t="s">
        <v>46</v>
      </c>
      <c r="C19" s="4" t="s">
        <v>46</v>
      </c>
    </row>
    <row r="20" spans="1:3">
      <c r="A20" s="4" t="s">
        <v>66</v>
      </c>
      <c r="B20" s="5" t="n">
        <v>100</v>
      </c>
      <c r="C20" s="5" t="n">
        <v>100</v>
      </c>
    </row>
    <row r="21" spans="1:3">
      <c r="A21" s="4" t="s">
        <v>67</v>
      </c>
      <c r="B21" s="5" t="n">
        <v>3</v>
      </c>
      <c r="C21" s="5" t="n">
        <v>3</v>
      </c>
    </row>
    <row r="22" spans="1:3">
      <c r="A22" s="4" t="s">
        <v>68</v>
      </c>
      <c r="B22" s="5" t="n">
        <v>3</v>
      </c>
      <c r="C22" s="5" t="n">
        <v>3</v>
      </c>
    </row>
    <row r="23" spans="1:3">
      <c r="A23" s="4" t="s">
        <v>59</v>
      </c>
    </row>
    <row r="24" spans="1:3">
      <c r="A24" s="3" t="s">
        <v>49</v>
      </c>
    </row>
    <row r="25" spans="1:3">
      <c r="A25" s="4" t="s">
        <v>74</v>
      </c>
      <c r="B25" s="8" t="n">
        <v>0.1</v>
      </c>
      <c r="C25" s="8" t="n">
        <v>0.1</v>
      </c>
    </row>
    <row r="26" spans="1:3">
      <c r="A26" s="4" t="s">
        <v>66</v>
      </c>
      <c r="B26" s="5" t="n">
        <v>100000000</v>
      </c>
      <c r="C26" s="5" t="n">
        <v>100000000</v>
      </c>
    </row>
    <row r="27" spans="1:3">
      <c r="A27" s="4" t="s">
        <v>67</v>
      </c>
      <c r="B27" s="5" t="n">
        <v>36667</v>
      </c>
      <c r="C27" s="5" t="n">
        <v>70001</v>
      </c>
    </row>
    <row r="28" spans="1:3">
      <c r="A28" s="4" t="s">
        <v>68</v>
      </c>
      <c r="B28" s="5" t="n">
        <v>36667</v>
      </c>
      <c r="C28" s="5" t="n">
        <v>7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8</v>
      </c>
      <c r="B1" s="2" t="s">
        <v>1</v>
      </c>
    </row>
    <row r="2" spans="1:3">
      <c r="B2" s="2" t="s">
        <v>329</v>
      </c>
      <c r="C2" s="2" t="s">
        <v>330</v>
      </c>
    </row>
    <row r="3" spans="1:3">
      <c r="A3" s="4" t="s">
        <v>40</v>
      </c>
      <c r="B3" s="7" t="n">
        <v>355500</v>
      </c>
      <c r="C3" s="7" t="n">
        <v>355500</v>
      </c>
    </row>
    <row r="4" spans="1:3">
      <c r="A4" s="4" t="s">
        <v>42</v>
      </c>
      <c r="B4" s="7" t="n">
        <v>742513</v>
      </c>
      <c r="C4" s="5" t="n">
        <v>742513</v>
      </c>
    </row>
    <row r="5" spans="1:3">
      <c r="A5" s="4" t="s">
        <v>331</v>
      </c>
      <c r="B5" s="4" t="s">
        <v>332</v>
      </c>
    </row>
    <row r="6" spans="1:3">
      <c r="A6" s="4" t="s">
        <v>333</v>
      </c>
    </row>
    <row r="7" spans="1:3">
      <c r="A7" s="4" t="s">
        <v>40</v>
      </c>
      <c r="B7" s="7" t="n">
        <v>355500</v>
      </c>
      <c r="C7" s="5" t="n">
        <v>355500</v>
      </c>
    </row>
    <row r="8" spans="1:3">
      <c r="A8" s="4" t="s">
        <v>42</v>
      </c>
      <c r="B8" s="7" t="n">
        <v>33000</v>
      </c>
      <c r="C8" s="7" t="n">
        <v>322500</v>
      </c>
    </row>
    <row r="9" spans="1:3">
      <c r="A9" s="4" t="s">
        <v>334</v>
      </c>
      <c r="B9" s="7" t="n">
        <v>7312500</v>
      </c>
      <c r="C9" s="7" t="n">
        <v>9750000000</v>
      </c>
    </row>
    <row r="10" spans="1:3">
      <c r="A10" s="4" t="s">
        <v>304</v>
      </c>
      <c r="B10" s="7" t="n">
        <v>48339</v>
      </c>
    </row>
    <row r="11" spans="1:3">
      <c r="A11" s="4" t="s">
        <v>65</v>
      </c>
      <c r="B11" s="7" t="n">
        <v>546416</v>
      </c>
      <c r="C11" s="7" t="n">
        <v>498077</v>
      </c>
    </row>
    <row r="12" spans="1:3">
      <c r="A12" s="4" t="s">
        <v>335</v>
      </c>
      <c r="B12" s="5" t="n">
        <v>12</v>
      </c>
      <c r="C12" s="5" t="n">
        <v>12</v>
      </c>
    </row>
    <row r="13" spans="1:3">
      <c r="A13" s="4" t="s">
        <v>336</v>
      </c>
    </row>
    <row r="14" spans="1:3">
      <c r="A14" s="4" t="s">
        <v>337</v>
      </c>
      <c r="B14" s="4" t="s">
        <v>338</v>
      </c>
    </row>
    <row r="15" spans="1:3">
      <c r="A15" s="4" t="s">
        <v>339</v>
      </c>
    </row>
    <row r="16" spans="1:3">
      <c r="A16" s="4" t="s">
        <v>337</v>
      </c>
      <c r="B16" s="4" t="s">
        <v>340</v>
      </c>
    </row>
    <row r="17" spans="1:3">
      <c r="A17" s="4" t="s">
        <v>341</v>
      </c>
    </row>
    <row r="18" spans="1:3">
      <c r="A18" s="4" t="s">
        <v>342</v>
      </c>
      <c r="B18" s="7" t="n">
        <v>57000</v>
      </c>
    </row>
    <row r="19" spans="1:3">
      <c r="A19" s="4" t="s">
        <v>335</v>
      </c>
      <c r="B19" s="5" t="n">
        <v>2</v>
      </c>
    </row>
    <row r="20" spans="1:3">
      <c r="A20" s="4" t="s">
        <v>343</v>
      </c>
    </row>
    <row r="21" spans="1:3">
      <c r="A21" s="4" t="s">
        <v>342</v>
      </c>
      <c r="B21" s="7" t="n">
        <v>268000</v>
      </c>
    </row>
    <row r="22" spans="1:3">
      <c r="A22" s="4" t="s">
        <v>256</v>
      </c>
      <c r="B22" s="4" t="s">
        <v>325</v>
      </c>
    </row>
    <row r="23" spans="1:3">
      <c r="A23" s="4" t="s">
        <v>335</v>
      </c>
      <c r="B23" s="5" t="n">
        <v>6</v>
      </c>
    </row>
    <row r="24" spans="1:3">
      <c r="A24" s="4" t="s">
        <v>344</v>
      </c>
    </row>
    <row r="25" spans="1:3">
      <c r="A25" s="4" t="s">
        <v>342</v>
      </c>
      <c r="B25" s="7" t="n">
        <v>30000</v>
      </c>
    </row>
    <row r="26" spans="1:3">
      <c r="A26" s="4" t="s">
        <v>256</v>
      </c>
      <c r="B26" s="4" t="s">
        <v>325</v>
      </c>
    </row>
    <row r="27" spans="1:3">
      <c r="A27" s="4" t="s">
        <v>335</v>
      </c>
      <c r="B27"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45</v>
      </c>
      <c r="C1" s="2" t="s">
        <v>2</v>
      </c>
      <c r="D1" s="2" t="s">
        <v>28</v>
      </c>
    </row>
    <row r="2" spans="1:4">
      <c r="A2" s="3" t="s">
        <v>294</v>
      </c>
    </row>
    <row r="3" spans="1:4">
      <c r="A3" s="4" t="s">
        <v>346</v>
      </c>
      <c r="B3" s="4" t="s">
        <v>347</v>
      </c>
      <c r="C3" s="7" t="n">
        <v>413824</v>
      </c>
      <c r="D3" s="7" t="n">
        <v>413824</v>
      </c>
    </row>
    <row r="4" spans="1:4">
      <c r="A4" s="4" t="s">
        <v>348</v>
      </c>
      <c r="B4" s="4" t="s">
        <v>349</v>
      </c>
      <c r="C4" s="5" t="n">
        <v>1225000</v>
      </c>
      <c r="D4" s="5" t="n">
        <v>1230000</v>
      </c>
    </row>
    <row r="5" spans="1:4">
      <c r="A5" s="4" t="s">
        <v>350</v>
      </c>
      <c r="B5" s="4" t="s">
        <v>351</v>
      </c>
      <c r="C5" s="4" t="s">
        <v>46</v>
      </c>
      <c r="D5" s="5" t="n">
        <v>70000</v>
      </c>
    </row>
    <row r="6" spans="1:4">
      <c r="A6" s="4" t="s">
        <v>352</v>
      </c>
      <c r="B6" s="4" t="s">
        <v>353</v>
      </c>
      <c r="C6" s="5" t="n">
        <v>775500</v>
      </c>
      <c r="D6" s="4" t="s">
        <v>46</v>
      </c>
    </row>
    <row r="7" spans="1:4">
      <c r="A7" s="4" t="s">
        <v>354</v>
      </c>
      <c r="C7" s="5" t="n">
        <v>2414324</v>
      </c>
      <c r="D7" s="5" t="n">
        <v>1713824</v>
      </c>
    </row>
    <row r="8" spans="1:4">
      <c r="A8" s="4" t="s">
        <v>298</v>
      </c>
      <c r="C8" s="5" t="n">
        <v>-391122</v>
      </c>
      <c r="D8" s="4" t="s">
        <v>46</v>
      </c>
    </row>
    <row r="9" spans="1:4">
      <c r="A9" s="4" t="s">
        <v>355</v>
      </c>
      <c r="C9" s="7" t="n">
        <v>2023202</v>
      </c>
      <c r="D9" s="7" t="n">
        <v>1713824</v>
      </c>
    </row>
    <row r="10" spans="1:4"/>
    <row r="11" spans="1:4">
      <c r="A11" s="4" t="s">
        <v>347</v>
      </c>
      <c r="B11" s="4" t="s">
        <v>356</v>
      </c>
    </row>
    <row r="12" spans="1:4">
      <c r="A12" s="4" t="s">
        <v>349</v>
      </c>
      <c r="B12" s="4" t="s">
        <v>357</v>
      </c>
    </row>
    <row r="13" spans="1:4">
      <c r="A13" s="4" t="s">
        <v>351</v>
      </c>
      <c r="B13" s="4" t="s">
        <v>358</v>
      </c>
    </row>
    <row r="14" spans="1:4">
      <c r="A14" s="4" t="s">
        <v>353</v>
      </c>
      <c r="B14" s="4" t="s">
        <v>359</v>
      </c>
    </row>
  </sheetData>
  <mergeCells count="6">
    <mergeCell ref="A1:B1"/>
    <mergeCell ref="A10:C10"/>
    <mergeCell ref="B11:C11"/>
    <mergeCell ref="B12:C12"/>
    <mergeCell ref="B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5"/>
    <col customWidth="1" max="7" min="7" width="18"/>
    <col customWidth="1" max="8" min="8" width="14"/>
    <col customWidth="1" max="9" min="9" width="14"/>
    <col customWidth="1" max="10" min="10" width="14"/>
  </cols>
  <sheetData>
    <row r="1" spans="1:10">
      <c r="A1" s="1" t="s">
        <v>360</v>
      </c>
      <c r="B1" s="2" t="s">
        <v>361</v>
      </c>
      <c r="D1" s="2" t="s">
        <v>76</v>
      </c>
      <c r="F1" s="2" t="s">
        <v>301</v>
      </c>
      <c r="G1" s="2" t="s">
        <v>1</v>
      </c>
    </row>
    <row r="2" spans="1:10">
      <c r="B2" s="2" t="s">
        <v>362</v>
      </c>
      <c r="C2" s="2" t="s">
        <v>363</v>
      </c>
      <c r="D2" s="2" t="s">
        <v>2</v>
      </c>
      <c r="E2" s="2" t="s">
        <v>77</v>
      </c>
      <c r="F2" s="2" t="s">
        <v>364</v>
      </c>
      <c r="G2" s="2" t="s">
        <v>2</v>
      </c>
      <c r="H2" s="2" t="s">
        <v>77</v>
      </c>
      <c r="I2" s="2" t="s">
        <v>245</v>
      </c>
      <c r="J2" s="2" t="s">
        <v>28</v>
      </c>
    </row>
    <row r="3" spans="1:10">
      <c r="A3" s="4" t="s">
        <v>365</v>
      </c>
      <c r="D3" s="7" t="n">
        <v>2023202</v>
      </c>
      <c r="G3" s="7" t="n">
        <v>2023202</v>
      </c>
      <c r="J3" s="7" t="n">
        <v>1713824</v>
      </c>
    </row>
    <row r="4" spans="1:10">
      <c r="A4" s="4" t="s">
        <v>366</v>
      </c>
      <c r="G4" s="4" t="s">
        <v>46</v>
      </c>
      <c r="H4" s="7" t="n">
        <v>384000</v>
      </c>
    </row>
    <row r="5" spans="1:10">
      <c r="A5" s="4" t="s">
        <v>45</v>
      </c>
      <c r="D5" s="5" t="n">
        <v>775500</v>
      </c>
      <c r="G5" s="5" t="n">
        <v>775500</v>
      </c>
      <c r="J5" s="4" t="s">
        <v>46</v>
      </c>
    </row>
    <row r="6" spans="1:10">
      <c r="A6" s="4" t="s">
        <v>141</v>
      </c>
      <c r="G6" s="5" t="n">
        <v>775500</v>
      </c>
      <c r="H6" s="4" t="s">
        <v>46</v>
      </c>
    </row>
    <row r="7" spans="1:10">
      <c r="A7" s="4" t="s">
        <v>91</v>
      </c>
      <c r="D7" s="7" t="n">
        <v>-283140</v>
      </c>
      <c r="E7" s="4" t="s">
        <v>46</v>
      </c>
      <c r="G7" s="7" t="n">
        <v>-553364</v>
      </c>
      <c r="H7" s="5" t="n">
        <v>-4000</v>
      </c>
    </row>
    <row r="8" spans="1:10">
      <c r="A8" s="4" t="s">
        <v>367</v>
      </c>
    </row>
    <row r="9" spans="1:10">
      <c r="A9" s="4" t="s">
        <v>365</v>
      </c>
      <c r="J9" s="5" t="n">
        <v>1230000</v>
      </c>
    </row>
    <row r="10" spans="1:10">
      <c r="A10" s="4" t="s">
        <v>256</v>
      </c>
      <c r="D10" s="4" t="s">
        <v>257</v>
      </c>
      <c r="G10" s="4" t="s">
        <v>257</v>
      </c>
    </row>
    <row r="11" spans="1:10">
      <c r="A11" s="4" t="s">
        <v>331</v>
      </c>
      <c r="G11" s="4" t="s">
        <v>368</v>
      </c>
    </row>
    <row r="12" spans="1:10">
      <c r="A12" s="4" t="s">
        <v>366</v>
      </c>
      <c r="G12" s="7" t="n">
        <v>5000</v>
      </c>
    </row>
    <row r="13" spans="1:10">
      <c r="A13" s="4" t="s">
        <v>134</v>
      </c>
      <c r="D13" s="7" t="n">
        <v>1483967</v>
      </c>
      <c r="G13" s="5" t="n">
        <v>1483967</v>
      </c>
      <c r="J13" s="5" t="n">
        <v>1392341</v>
      </c>
    </row>
    <row r="14" spans="1:10">
      <c r="A14" s="4" t="s">
        <v>304</v>
      </c>
      <c r="G14" s="5" t="n">
        <v>91626</v>
      </c>
    </row>
    <row r="15" spans="1:10">
      <c r="A15" s="4" t="s">
        <v>90</v>
      </c>
      <c r="G15" s="5" t="n">
        <v>5000</v>
      </c>
    </row>
    <row r="16" spans="1:10">
      <c r="A16" s="4" t="s">
        <v>369</v>
      </c>
      <c r="D16" s="7" t="n">
        <v>1225000</v>
      </c>
      <c r="G16" s="7" t="n">
        <v>1225000</v>
      </c>
    </row>
    <row r="17" spans="1:10">
      <c r="A17" s="4" t="s">
        <v>370</v>
      </c>
    </row>
    <row r="18" spans="1:10">
      <c r="A18" s="4" t="s">
        <v>365</v>
      </c>
      <c r="F18" s="7" t="n">
        <v>210000</v>
      </c>
    </row>
    <row r="19" spans="1:10">
      <c r="A19" s="4" t="s">
        <v>331</v>
      </c>
      <c r="F19" s="4" t="s">
        <v>371</v>
      </c>
    </row>
    <row r="20" spans="1:10">
      <c r="A20" s="4" t="s">
        <v>369</v>
      </c>
      <c r="J20" s="5" t="n">
        <v>70000</v>
      </c>
    </row>
    <row r="21" spans="1:10">
      <c r="A21" s="4" t="s">
        <v>372</v>
      </c>
      <c r="B21" s="7" t="n">
        <v>50000</v>
      </c>
      <c r="C21" s="7" t="n">
        <v>20000</v>
      </c>
    </row>
    <row r="22" spans="1:10">
      <c r="A22" s="4" t="s">
        <v>373</v>
      </c>
      <c r="F22" s="7" t="n">
        <v>209000</v>
      </c>
    </row>
    <row r="23" spans="1:10">
      <c r="A23" s="4" t="s">
        <v>374</v>
      </c>
    </row>
    <row r="24" spans="1:10">
      <c r="A24" s="4" t="s">
        <v>256</v>
      </c>
      <c r="D24" s="4" t="s">
        <v>325</v>
      </c>
      <c r="G24" s="4" t="s">
        <v>325</v>
      </c>
    </row>
    <row r="25" spans="1:10">
      <c r="A25" s="4" t="s">
        <v>331</v>
      </c>
      <c r="G25" s="10" t="n">
        <v>2019</v>
      </c>
    </row>
    <row r="26" spans="1:10">
      <c r="A26" s="4" t="s">
        <v>304</v>
      </c>
      <c r="G26" s="7" t="n">
        <v>30750</v>
      </c>
    </row>
    <row r="27" spans="1:10">
      <c r="A27" s="4" t="s">
        <v>45</v>
      </c>
      <c r="D27" s="7" t="n">
        <v>775500</v>
      </c>
      <c r="G27" s="5" t="n">
        <v>775500</v>
      </c>
    </row>
    <row r="28" spans="1:10">
      <c r="A28" s="4" t="s">
        <v>369</v>
      </c>
      <c r="D28" s="5" t="n">
        <v>391122</v>
      </c>
      <c r="G28" s="5" t="n">
        <v>391122</v>
      </c>
    </row>
    <row r="29" spans="1:10">
      <c r="A29" s="4" t="s">
        <v>141</v>
      </c>
      <c r="G29" s="5" t="n">
        <v>775500</v>
      </c>
    </row>
    <row r="30" spans="1:10">
      <c r="A30" s="4" t="s">
        <v>91</v>
      </c>
      <c r="G30" s="5" t="n">
        <v>384378</v>
      </c>
    </row>
    <row r="31" spans="1:10">
      <c r="A31" s="4" t="s">
        <v>375</v>
      </c>
    </row>
    <row r="32" spans="1:10">
      <c r="A32" s="4" t="s">
        <v>134</v>
      </c>
      <c r="D32" s="7" t="n">
        <v>2003688</v>
      </c>
      <c r="G32" s="5" t="n">
        <v>2003688</v>
      </c>
      <c r="J32" s="5" t="n">
        <v>1852239</v>
      </c>
    </row>
    <row r="33" spans="1:10">
      <c r="A33" s="4" t="s">
        <v>304</v>
      </c>
      <c r="G33" s="5" t="n">
        <v>151449</v>
      </c>
      <c r="H33" s="7" t="n">
        <v>85004</v>
      </c>
    </row>
    <row r="34" spans="1:10">
      <c r="A34" s="4" t="s">
        <v>376</v>
      </c>
    </row>
    <row r="35" spans="1:10">
      <c r="A35" s="4" t="s">
        <v>134</v>
      </c>
      <c r="I35" s="7" t="n">
        <v>493971</v>
      </c>
      <c r="J35" s="5" t="n">
        <v>459898</v>
      </c>
    </row>
    <row r="36" spans="1:10">
      <c r="A36" s="4" t="s">
        <v>304</v>
      </c>
      <c r="G36" s="7" t="n">
        <v>34073</v>
      </c>
    </row>
    <row r="37" spans="1:10">
      <c r="A37" s="4" t="s">
        <v>317</v>
      </c>
      <c r="G37" s="4" t="s">
        <v>377</v>
      </c>
    </row>
    <row r="38" spans="1:10">
      <c r="A38" s="4" t="s">
        <v>319</v>
      </c>
      <c r="G38" s="4" t="s">
        <v>378</v>
      </c>
    </row>
    <row r="39" spans="1:10">
      <c r="A39" s="4" t="s">
        <v>369</v>
      </c>
      <c r="I39" s="7" t="n">
        <v>413824</v>
      </c>
      <c r="J39" s="7" t="n">
        <v>413824</v>
      </c>
    </row>
    <row r="40" spans="1:10">
      <c r="A40" s="4" t="s">
        <v>379</v>
      </c>
    </row>
    <row r="41" spans="1:10">
      <c r="A41" s="4" t="s">
        <v>256</v>
      </c>
      <c r="D41" s="4" t="s">
        <v>325</v>
      </c>
      <c r="G41" s="4" t="s">
        <v>325</v>
      </c>
    </row>
    <row r="42" spans="1:10">
      <c r="A42" s="4" t="s">
        <v>380</v>
      </c>
    </row>
    <row r="43" spans="1:10">
      <c r="A43" s="4" t="s">
        <v>256</v>
      </c>
      <c r="D43" s="4" t="s">
        <v>276</v>
      </c>
      <c r="G43" s="4" t="s">
        <v>276</v>
      </c>
    </row>
  </sheetData>
  <mergeCells count="4">
    <mergeCell ref="A1:A2"/>
    <mergeCell ref="B1:C1"/>
    <mergeCell ref="D1:E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81</v>
      </c>
      <c r="C1" s="2" t="s">
        <v>2</v>
      </c>
      <c r="D1" s="2" t="s">
        <v>28</v>
      </c>
    </row>
    <row r="2" spans="1:4">
      <c r="A2" s="3" t="s">
        <v>294</v>
      </c>
    </row>
    <row r="3" spans="1:4">
      <c r="A3" s="4" t="s">
        <v>382</v>
      </c>
      <c r="B3" s="4" t="s">
        <v>347</v>
      </c>
      <c r="C3" s="7" t="n">
        <v>413824</v>
      </c>
      <c r="D3" s="7" t="n">
        <v>413824</v>
      </c>
    </row>
    <row r="4" spans="1:4">
      <c r="A4" s="4" t="s">
        <v>355</v>
      </c>
      <c r="C4" s="5" t="n">
        <v>742513</v>
      </c>
      <c r="D4" s="5" t="n">
        <v>742513</v>
      </c>
    </row>
    <row r="5" spans="1:4">
      <c r="A5" s="4" t="s">
        <v>383</v>
      </c>
    </row>
    <row r="6" spans="1:4">
      <c r="A6" s="3" t="s">
        <v>294</v>
      </c>
    </row>
    <row r="7" spans="1:4">
      <c r="A7" s="4" t="s">
        <v>382</v>
      </c>
      <c r="B7" s="4" t="s">
        <v>349</v>
      </c>
      <c r="C7" s="5" t="n">
        <v>742513</v>
      </c>
      <c r="D7" s="5" t="n">
        <v>742513</v>
      </c>
    </row>
    <row r="8" spans="1:4">
      <c r="A8" s="4" t="s">
        <v>355</v>
      </c>
      <c r="C8" s="7" t="n">
        <v>742513</v>
      </c>
      <c r="D8" s="7" t="n">
        <v>742513</v>
      </c>
    </row>
    <row r="9" spans="1:4"/>
    <row r="10" spans="1:4">
      <c r="A10" s="4" t="s">
        <v>347</v>
      </c>
      <c r="B10" s="4" t="s">
        <v>356</v>
      </c>
    </row>
    <row r="11" spans="1:4">
      <c r="A11" s="4" t="s">
        <v>349</v>
      </c>
      <c r="B11" s="4" t="s">
        <v>384</v>
      </c>
    </row>
  </sheetData>
  <mergeCells count="4">
    <mergeCell ref="A1:B1"/>
    <mergeCell ref="A9:C9"/>
    <mergeCell ref="B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4" t="s">
        <v>42</v>
      </c>
      <c r="B3" s="7" t="n">
        <v>742513</v>
      </c>
      <c r="C3" s="7" t="n">
        <v>742513</v>
      </c>
    </row>
    <row r="4" spans="1:3">
      <c r="A4" s="4" t="s">
        <v>333</v>
      </c>
    </row>
    <row r="5" spans="1:3">
      <c r="A5" s="4" t="s">
        <v>42</v>
      </c>
      <c r="B5" s="5" t="n">
        <v>33000</v>
      </c>
      <c r="C5" s="5" t="n">
        <v>322500</v>
      </c>
    </row>
    <row r="6" spans="1:3">
      <c r="A6" s="4" t="s">
        <v>304</v>
      </c>
      <c r="B6" s="5" t="n">
        <v>48339</v>
      </c>
    </row>
    <row r="7" spans="1:3">
      <c r="A7" s="4" t="s">
        <v>386</v>
      </c>
    </row>
    <row r="8" spans="1:3">
      <c r="A8" s="4" t="s">
        <v>304</v>
      </c>
      <c r="B8" s="7" t="n">
        <v>41945</v>
      </c>
    </row>
    <row r="9" spans="1:3">
      <c r="A9" s="4" t="s">
        <v>343</v>
      </c>
    </row>
    <row r="10" spans="1:3">
      <c r="A10" s="4" t="s">
        <v>256</v>
      </c>
      <c r="B10" s="4" t="s">
        <v>325</v>
      </c>
    </row>
    <row r="11" spans="1:3">
      <c r="A11" s="4" t="s">
        <v>387</v>
      </c>
    </row>
    <row r="12" spans="1:3">
      <c r="A12" s="4" t="s">
        <v>42</v>
      </c>
      <c r="B12" s="7" t="n">
        <v>742513</v>
      </c>
      <c r="C12" s="5" t="n">
        <v>742513</v>
      </c>
    </row>
    <row r="13" spans="1:3">
      <c r="A13" s="4" t="s">
        <v>134</v>
      </c>
      <c r="B13" s="7" t="n">
        <v>689809</v>
      </c>
      <c r="C13" s="7" t="n">
        <v>647864</v>
      </c>
    </row>
    <row r="14" spans="1:3">
      <c r="A14" s="4" t="s">
        <v>388</v>
      </c>
    </row>
    <row r="15" spans="1:3">
      <c r="A15" s="4" t="s">
        <v>256</v>
      </c>
      <c r="B15" s="4" t="s">
        <v>389</v>
      </c>
    </row>
    <row r="16" spans="1:3">
      <c r="A16" s="4" t="s">
        <v>390</v>
      </c>
    </row>
    <row r="17" spans="1:3">
      <c r="A17" s="4" t="s">
        <v>256</v>
      </c>
      <c r="B17"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91</v>
      </c>
      <c r="B1" s="2" t="s">
        <v>1</v>
      </c>
    </row>
    <row r="2" spans="1:3">
      <c r="B2" s="2" t="s">
        <v>2</v>
      </c>
      <c r="C2" s="2" t="s">
        <v>28</v>
      </c>
    </row>
    <row r="3" spans="1:3">
      <c r="A3" s="4" t="s">
        <v>45</v>
      </c>
      <c r="B3" s="7" t="n">
        <v>775500</v>
      </c>
      <c r="C3" s="4" t="s">
        <v>46</v>
      </c>
    </row>
    <row r="4" spans="1:3">
      <c r="A4" s="4" t="s">
        <v>392</v>
      </c>
    </row>
    <row r="5" spans="1:3">
      <c r="A5" s="4" t="s">
        <v>45</v>
      </c>
      <c r="B5" s="7" t="n">
        <v>775500</v>
      </c>
    </row>
    <row r="6" spans="1:3">
      <c r="A6" s="4" t="s">
        <v>256</v>
      </c>
      <c r="B6" s="4" t="s">
        <v>325</v>
      </c>
    </row>
    <row r="7" spans="1:3">
      <c r="A7" s="4" t="s">
        <v>393</v>
      </c>
      <c r="B7"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B1" s="2" t="s">
        <v>396</v>
      </c>
      <c r="C1" s="2" t="s">
        <v>2</v>
      </c>
      <c r="D1" s="2" t="s">
        <v>28</v>
      </c>
    </row>
    <row r="2" spans="1:4">
      <c r="A2" s="4" t="s">
        <v>44</v>
      </c>
      <c r="C2" s="7" t="n">
        <v>1500000</v>
      </c>
      <c r="D2" s="7" t="n">
        <v>1500000</v>
      </c>
    </row>
    <row r="3" spans="1:4">
      <c r="A3" s="4" t="s">
        <v>397</v>
      </c>
    </row>
    <row r="4" spans="1:4">
      <c r="A4" s="4" t="s">
        <v>398</v>
      </c>
      <c r="B4" s="7" t="n">
        <v>1500000</v>
      </c>
    </row>
    <row r="5" spans="1:4">
      <c r="A5" s="4" t="s">
        <v>399</v>
      </c>
      <c r="B5" s="4" t="s">
        <v>400</v>
      </c>
    </row>
    <row r="6" spans="1:4">
      <c r="A6" s="4" t="s">
        <v>401</v>
      </c>
      <c r="B6" s="4" t="s">
        <v>4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403</v>
      </c>
      <c r="B1" s="2" t="s">
        <v>301</v>
      </c>
      <c r="C1" s="2" t="s">
        <v>1</v>
      </c>
      <c r="D1" s="2" t="s">
        <v>244</v>
      </c>
    </row>
    <row r="2" spans="1:4">
      <c r="B2" s="2" t="s">
        <v>2</v>
      </c>
      <c r="C2" s="2" t="s">
        <v>2</v>
      </c>
      <c r="D2" s="2" t="s">
        <v>28</v>
      </c>
    </row>
    <row r="3" spans="1:4">
      <c r="A3" s="3" t="s">
        <v>404</v>
      </c>
    </row>
    <row r="4" spans="1:4">
      <c r="A4" s="4" t="s">
        <v>405</v>
      </c>
      <c r="C4" s="4" t="s">
        <v>406</v>
      </c>
      <c r="D4" s="4" t="s">
        <v>407</v>
      </c>
    </row>
    <row r="5" spans="1:4">
      <c r="A5" s="4" t="s">
        <v>408</v>
      </c>
      <c r="C5" s="4" t="s">
        <v>409</v>
      </c>
      <c r="D5" s="4" t="s">
        <v>410</v>
      </c>
    </row>
    <row r="6" spans="1:4">
      <c r="A6" s="4" t="s">
        <v>411</v>
      </c>
      <c r="B6" s="4" t="s">
        <v>412</v>
      </c>
      <c r="C6" s="4" t="s">
        <v>412</v>
      </c>
      <c r="D6" s="4" t="s">
        <v>412</v>
      </c>
    </row>
    <row r="7" spans="1:4">
      <c r="A7" s="4" t="s">
        <v>413</v>
      </c>
      <c r="B7" s="4" t="s">
        <v>46</v>
      </c>
      <c r="C7" s="4" t="s">
        <v>46</v>
      </c>
      <c r="D7" s="4" t="s">
        <v>46</v>
      </c>
    </row>
    <row r="8" spans="1:4">
      <c r="A8" s="3" t="s">
        <v>414</v>
      </c>
    </row>
    <row r="9" spans="1:4">
      <c r="A9" s="4" t="s">
        <v>415</v>
      </c>
      <c r="B9" s="7" t="n">
        <v>903851</v>
      </c>
      <c r="C9" s="7" t="n">
        <v>839960</v>
      </c>
      <c r="D9" s="7" t="n">
        <v>623195</v>
      </c>
    </row>
    <row r="10" spans="1:4">
      <c r="A10" s="4" t="s">
        <v>416</v>
      </c>
    </row>
    <row r="11" spans="1:4">
      <c r="A11" s="3" t="s">
        <v>404</v>
      </c>
    </row>
    <row r="12" spans="1:4">
      <c r="A12" s="4" t="s">
        <v>405</v>
      </c>
      <c r="B12" s="4" t="s">
        <v>417</v>
      </c>
    </row>
    <row r="13" spans="1:4">
      <c r="A13" s="4" t="s">
        <v>408</v>
      </c>
      <c r="B13" s="4" t="s">
        <v>418</v>
      </c>
    </row>
    <row r="14" spans="1:4">
      <c r="A14" s="4" t="s">
        <v>419</v>
      </c>
    </row>
    <row r="15" spans="1:4">
      <c r="A15" s="3" t="s">
        <v>404</v>
      </c>
    </row>
    <row r="16" spans="1:4">
      <c r="A16" s="4" t="s">
        <v>405</v>
      </c>
      <c r="B16" s="4" t="s">
        <v>420</v>
      </c>
    </row>
    <row r="17" spans="1:4">
      <c r="A17" s="4" t="s">
        <v>408</v>
      </c>
      <c r="B17"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80"/>
    <col customWidth="1" max="6" min="6" width="14"/>
    <col customWidth="1" max="7" min="7" width="16"/>
  </cols>
  <sheetData>
    <row r="1" spans="1:7">
      <c r="A1" s="1" t="s">
        <v>422</v>
      </c>
      <c r="B1" s="2" t="s">
        <v>76</v>
      </c>
      <c r="D1" s="2" t="s">
        <v>301</v>
      </c>
      <c r="E1" s="2" t="s">
        <v>1</v>
      </c>
      <c r="G1" s="2" t="s">
        <v>244</v>
      </c>
    </row>
    <row r="2" spans="1:7">
      <c r="B2" s="2" t="s">
        <v>2</v>
      </c>
      <c r="C2" s="2" t="s">
        <v>77</v>
      </c>
      <c r="D2" s="2" t="s">
        <v>2</v>
      </c>
      <c r="E2" s="2" t="s">
        <v>2</v>
      </c>
      <c r="F2" s="2" t="s">
        <v>77</v>
      </c>
      <c r="G2" s="2" t="s">
        <v>28</v>
      </c>
    </row>
    <row r="3" spans="1:7">
      <c r="A3" s="4" t="s">
        <v>423</v>
      </c>
      <c r="E3" s="4" t="s">
        <v>424</v>
      </c>
    </row>
    <row r="4" spans="1:7">
      <c r="A4" s="4" t="s">
        <v>425</v>
      </c>
      <c r="B4" s="7" t="n">
        <v>73998</v>
      </c>
      <c r="C4" s="7" t="n">
        <v>-90895</v>
      </c>
      <c r="E4" s="7" t="n">
        <v>628769</v>
      </c>
      <c r="F4" s="7" t="n">
        <v>-289580</v>
      </c>
    </row>
    <row r="5" spans="1:7">
      <c r="A5" s="4" t="s">
        <v>47</v>
      </c>
      <c r="B5" s="7" t="n">
        <v>839960</v>
      </c>
      <c r="D5" s="7" t="n">
        <v>839960</v>
      </c>
      <c r="E5" s="5" t="n">
        <v>839960</v>
      </c>
      <c r="G5" s="7" t="n">
        <v>623195</v>
      </c>
    </row>
    <row r="6" spans="1:7">
      <c r="A6" s="4" t="s">
        <v>415</v>
      </c>
      <c r="D6" s="7" t="n">
        <v>903851</v>
      </c>
      <c r="E6" s="5" t="n">
        <v>839960</v>
      </c>
      <c r="G6" s="7" t="n">
        <v>623195</v>
      </c>
    </row>
    <row r="7" spans="1:7">
      <c r="A7" s="4" t="s">
        <v>426</v>
      </c>
      <c r="E7" s="7" t="n">
        <v>58317</v>
      </c>
    </row>
    <row r="8" spans="1:7">
      <c r="A8" s="4" t="s">
        <v>416</v>
      </c>
    </row>
    <row r="9" spans="1:7">
      <c r="A9" s="4" t="s">
        <v>427</v>
      </c>
      <c r="E9" s="4" t="s">
        <v>272</v>
      </c>
    </row>
    <row r="10" spans="1:7">
      <c r="A10" s="4" t="s">
        <v>419</v>
      </c>
    </row>
    <row r="11" spans="1:7">
      <c r="A11" s="4" t="s">
        <v>427</v>
      </c>
      <c r="E11" s="4" t="s">
        <v>428</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29</v>
      </c>
      <c r="B1" s="2" t="s">
        <v>1</v>
      </c>
    </row>
    <row r="2" spans="1:4">
      <c r="B2" s="2" t="s">
        <v>2</v>
      </c>
      <c r="C2" s="2" t="s">
        <v>77</v>
      </c>
      <c r="D2" s="2" t="s">
        <v>28</v>
      </c>
    </row>
    <row r="3" spans="1:4">
      <c r="A3" s="4" t="s">
        <v>72</v>
      </c>
      <c r="B3" s="5" t="n">
        <v>2349290986</v>
      </c>
      <c r="D3" s="5" t="n">
        <v>2335843241</v>
      </c>
    </row>
    <row r="4" spans="1:4">
      <c r="A4" s="4" t="s">
        <v>117</v>
      </c>
      <c r="B4" s="7" t="n">
        <v>348</v>
      </c>
      <c r="C4" s="7" t="n">
        <v>453</v>
      </c>
    </row>
    <row r="5" spans="1:4">
      <c r="A5" s="4" t="s">
        <v>304</v>
      </c>
      <c r="B5" s="7" t="n">
        <v>73669</v>
      </c>
      <c r="C5" s="7" t="n">
        <v>39814</v>
      </c>
    </row>
    <row r="6" spans="1:4">
      <c r="A6" s="4" t="s">
        <v>430</v>
      </c>
    </row>
    <row r="7" spans="1:4">
      <c r="A7" s="4" t="s">
        <v>116</v>
      </c>
      <c r="B7" s="5" t="n">
        <v>22500</v>
      </c>
    </row>
    <row r="8" spans="1:4">
      <c r="A8" s="4" t="s">
        <v>117</v>
      </c>
      <c r="B8" s="7" t="n">
        <v>348</v>
      </c>
    </row>
    <row r="9" spans="1:4">
      <c r="A9" s="4" t="s">
        <v>431</v>
      </c>
    </row>
    <row r="10" spans="1:4">
      <c r="A10" s="4" t="s">
        <v>72</v>
      </c>
      <c r="B10" s="5" t="n">
        <v>8333500</v>
      </c>
    </row>
    <row r="11" spans="1:4">
      <c r="A11" s="4" t="s">
        <v>432</v>
      </c>
      <c r="B11" s="5" t="n">
        <v>33334</v>
      </c>
    </row>
    <row r="12" spans="1:4">
      <c r="A12" s="4" t="s">
        <v>433</v>
      </c>
      <c r="B12" s="11" t="n">
        <v>0.004</v>
      </c>
    </row>
    <row r="13" spans="1:4">
      <c r="A13" s="4" t="s">
        <v>109</v>
      </c>
    </row>
    <row r="14" spans="1:4">
      <c r="A14" s="4" t="s">
        <v>72</v>
      </c>
      <c r="B14" s="5" t="n">
        <v>13447745</v>
      </c>
    </row>
    <row r="15" spans="1:4">
      <c r="A15" s="4" t="s">
        <v>116</v>
      </c>
      <c r="B15" s="5" t="n">
        <v>22500</v>
      </c>
    </row>
    <row r="16" spans="1:4">
      <c r="A16" s="4" t="s">
        <v>117</v>
      </c>
      <c r="B16" s="7" t="n">
        <v>3</v>
      </c>
    </row>
    <row r="17" spans="1:4">
      <c r="A17" s="4" t="s">
        <v>326</v>
      </c>
    </row>
    <row r="18" spans="1:4">
      <c r="A18" s="4" t="s">
        <v>309</v>
      </c>
      <c r="B18" s="5" t="n">
        <v>5091745</v>
      </c>
    </row>
    <row r="19" spans="1:4">
      <c r="A19" s="4" t="s">
        <v>304</v>
      </c>
      <c r="B19" s="7" t="n">
        <v>2622</v>
      </c>
    </row>
    <row r="20" spans="1:4">
      <c r="A20" s="4" t="s">
        <v>220</v>
      </c>
      <c r="B20" s="7" t="n">
        <v>50000</v>
      </c>
    </row>
    <row r="21" spans="1:4">
      <c r="A21" s="4" t="s">
        <v>434</v>
      </c>
    </row>
    <row r="22" spans="1:4">
      <c r="A22" s="4" t="s">
        <v>433</v>
      </c>
      <c r="B22" s="12" t="n">
        <v>0.010266</v>
      </c>
    </row>
    <row r="23" spans="1:4">
      <c r="A23" s="4" t="s">
        <v>435</v>
      </c>
    </row>
    <row r="24" spans="1:4">
      <c r="A24" s="4" t="s">
        <v>433</v>
      </c>
      <c r="B24" s="13" t="n">
        <v>0.010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0831</v>
      </c>
      <c r="C4" s="7" t="n">
        <v>76342</v>
      </c>
      <c r="D4" s="7" t="n">
        <v>356475</v>
      </c>
      <c r="E4" s="7" t="n">
        <v>218946</v>
      </c>
    </row>
    <row r="5" spans="1:5">
      <c r="A5" s="4" t="s">
        <v>80</v>
      </c>
      <c r="B5" s="5" t="n">
        <v>1755</v>
      </c>
      <c r="C5" s="5" t="n">
        <v>3168</v>
      </c>
      <c r="D5" s="5" t="n">
        <v>11212</v>
      </c>
      <c r="E5" s="5" t="n">
        <v>9547</v>
      </c>
    </row>
    <row r="6" spans="1:5">
      <c r="A6" s="4" t="s">
        <v>81</v>
      </c>
      <c r="B6" s="5" t="n">
        <v>119076</v>
      </c>
      <c r="C6" s="5" t="n">
        <v>73174</v>
      </c>
      <c r="D6" s="5" t="n">
        <v>345263</v>
      </c>
      <c r="E6" s="5" t="n">
        <v>209399</v>
      </c>
    </row>
    <row r="7" spans="1:5">
      <c r="A7" s="3" t="s">
        <v>82</v>
      </c>
    </row>
    <row r="8" spans="1:5">
      <c r="A8" s="4" t="s">
        <v>83</v>
      </c>
      <c r="B8" s="5" t="n">
        <v>160501</v>
      </c>
      <c r="C8" s="5" t="n">
        <v>137008</v>
      </c>
      <c r="D8" s="5" t="n">
        <v>473942</v>
      </c>
      <c r="E8" s="5" t="n">
        <v>490586</v>
      </c>
    </row>
    <row r="9" spans="1:5">
      <c r="A9" s="4" t="s">
        <v>84</v>
      </c>
      <c r="B9" s="5" t="n">
        <v>104936</v>
      </c>
      <c r="C9" s="5" t="n">
        <v>67499</v>
      </c>
      <c r="D9" s="5" t="n">
        <v>451572</v>
      </c>
      <c r="E9" s="5" t="n">
        <v>249822</v>
      </c>
    </row>
    <row r="10" spans="1:5">
      <c r="A10" s="4" t="s">
        <v>85</v>
      </c>
      <c r="B10" s="5" t="n">
        <v>145842</v>
      </c>
      <c r="C10" s="5" t="n">
        <v>74586</v>
      </c>
      <c r="D10" s="5" t="n">
        <v>827429</v>
      </c>
      <c r="E10" s="5" t="n">
        <v>967785</v>
      </c>
    </row>
    <row r="11" spans="1:5">
      <c r="A11" s="4" t="s">
        <v>86</v>
      </c>
      <c r="B11" s="5" t="n">
        <v>123750</v>
      </c>
      <c r="C11" s="5" t="n">
        <v>123750</v>
      </c>
      <c r="D11" s="5" t="n">
        <v>371250</v>
      </c>
      <c r="E11" s="5" t="n">
        <v>402532</v>
      </c>
    </row>
    <row r="12" spans="1:5">
      <c r="A12" s="4" t="s">
        <v>87</v>
      </c>
      <c r="B12" s="5" t="n">
        <v>535029</v>
      </c>
      <c r="C12" s="5" t="n">
        <v>402843</v>
      </c>
      <c r="D12" s="5" t="n">
        <v>2124193</v>
      </c>
      <c r="E12" s="5" t="n">
        <v>2110725</v>
      </c>
    </row>
    <row r="13" spans="1:5">
      <c r="A13" s="4" t="s">
        <v>88</v>
      </c>
      <c r="B13" s="5" t="n">
        <v>-415953</v>
      </c>
      <c r="C13" s="5" t="n">
        <v>-329669</v>
      </c>
      <c r="D13" s="5" t="n">
        <v>-1778930</v>
      </c>
      <c r="E13" s="5" t="n">
        <v>-1901326</v>
      </c>
    </row>
    <row r="14" spans="1:5">
      <c r="A14" s="3" t="s">
        <v>89</v>
      </c>
    </row>
    <row r="15" spans="1:5">
      <c r="A15" s="4" t="s">
        <v>90</v>
      </c>
      <c r="B15" s="5" t="n">
        <v>-117675</v>
      </c>
      <c r="C15" s="5" t="n">
        <v>-561854</v>
      </c>
      <c r="D15" s="5" t="n">
        <v>-320974</v>
      </c>
      <c r="E15" s="5" t="n">
        <v>-744177</v>
      </c>
    </row>
    <row r="16" spans="1:5">
      <c r="A16" s="4" t="s">
        <v>91</v>
      </c>
      <c r="B16" s="5" t="n">
        <v>-283140</v>
      </c>
      <c r="C16" s="4" t="s">
        <v>46</v>
      </c>
      <c r="D16" s="5" t="n">
        <v>-553364</v>
      </c>
      <c r="E16" s="5" t="n">
        <v>-4000</v>
      </c>
    </row>
    <row r="17" spans="1:5">
      <c r="A17" s="4" t="s">
        <v>92</v>
      </c>
      <c r="B17" s="5" t="n">
        <v>-19602</v>
      </c>
      <c r="C17" s="5" t="n">
        <v>-88455</v>
      </c>
      <c r="D17" s="5" t="n">
        <v>-398851</v>
      </c>
      <c r="E17" s="5" t="n">
        <v>-222949</v>
      </c>
    </row>
    <row r="18" spans="1:5">
      <c r="A18" s="4" t="s">
        <v>93</v>
      </c>
      <c r="B18" s="5" t="n">
        <v>73998</v>
      </c>
      <c r="C18" s="5" t="n">
        <v>-90895</v>
      </c>
      <c r="D18" s="5" t="n">
        <v>628769</v>
      </c>
      <c r="E18" s="5" t="n">
        <v>-289580</v>
      </c>
    </row>
    <row r="19" spans="1:5">
      <c r="A19" s="4" t="s">
        <v>94</v>
      </c>
      <c r="B19" s="4" t="s">
        <v>46</v>
      </c>
      <c r="C19" s="5" t="n">
        <v>557827</v>
      </c>
      <c r="D19" s="4" t="s">
        <v>46</v>
      </c>
      <c r="E19" s="5" t="n">
        <v>557827</v>
      </c>
    </row>
    <row r="20" spans="1:5">
      <c r="A20" s="4" t="s">
        <v>95</v>
      </c>
      <c r="B20" s="5" t="n">
        <v>-8964</v>
      </c>
      <c r="C20" s="4" t="s">
        <v>46</v>
      </c>
      <c r="D20" s="5" t="n">
        <v>-8964</v>
      </c>
      <c r="E20" s="4" t="s">
        <v>46</v>
      </c>
    </row>
    <row r="21" spans="1:5">
      <c r="A21" s="4" t="s">
        <v>96</v>
      </c>
      <c r="B21" s="4" t="s">
        <v>46</v>
      </c>
      <c r="C21" s="4" t="s">
        <v>46</v>
      </c>
      <c r="D21" s="4" t="s">
        <v>46</v>
      </c>
      <c r="E21" s="5" t="n">
        <v>86140</v>
      </c>
    </row>
    <row r="22" spans="1:5">
      <c r="A22" s="4" t="s">
        <v>97</v>
      </c>
      <c r="B22" s="4" t="s">
        <v>46</v>
      </c>
      <c r="C22" s="5" t="n">
        <v>-452</v>
      </c>
      <c r="D22" s="4" t="s">
        <v>46</v>
      </c>
      <c r="E22" s="5" t="n">
        <v>-71318</v>
      </c>
    </row>
    <row r="23" spans="1:5">
      <c r="A23" s="4" t="s">
        <v>98</v>
      </c>
      <c r="B23" s="5" t="n">
        <v>4</v>
      </c>
      <c r="C23" s="5" t="n">
        <v>28</v>
      </c>
      <c r="D23" s="5" t="n">
        <v>241</v>
      </c>
      <c r="E23" s="5" t="n">
        <v>47</v>
      </c>
    </row>
    <row r="24" spans="1:5">
      <c r="A24" s="4" t="s">
        <v>99</v>
      </c>
      <c r="B24" s="5" t="n">
        <v>-355379</v>
      </c>
      <c r="C24" s="5" t="n">
        <v>-183801</v>
      </c>
      <c r="D24" s="5" t="n">
        <v>-653143</v>
      </c>
      <c r="E24" s="5" t="n">
        <v>-688010</v>
      </c>
    </row>
    <row r="25" spans="1:5">
      <c r="A25" s="4" t="s">
        <v>100</v>
      </c>
      <c r="B25" s="5" t="n">
        <v>-771332</v>
      </c>
      <c r="C25" s="5" t="n">
        <v>-513470</v>
      </c>
      <c r="D25" s="5" t="n">
        <v>-2432073</v>
      </c>
      <c r="E25" s="5" t="n">
        <v>-2589336</v>
      </c>
    </row>
    <row r="26" spans="1:5">
      <c r="A26" s="4" t="s">
        <v>101</v>
      </c>
      <c r="B26" s="4" t="s">
        <v>46</v>
      </c>
      <c r="C26" s="4" t="s">
        <v>46</v>
      </c>
      <c r="D26" s="4" t="s">
        <v>46</v>
      </c>
      <c r="E26" s="5" t="n">
        <v>-17778</v>
      </c>
    </row>
    <row r="27" spans="1:5">
      <c r="A27" s="4" t="s">
        <v>100</v>
      </c>
      <c r="B27" s="5" t="n">
        <v>-771332</v>
      </c>
      <c r="C27" s="5" t="n">
        <v>-513470</v>
      </c>
      <c r="D27" s="5" t="n">
        <v>-2432073</v>
      </c>
      <c r="E27" s="5" t="n">
        <v>-2607114</v>
      </c>
    </row>
    <row r="28" spans="1:5">
      <c r="A28" s="4" t="s">
        <v>102</v>
      </c>
      <c r="B28" s="5" t="n">
        <v>160741</v>
      </c>
      <c r="C28" s="4" t="s">
        <v>46</v>
      </c>
      <c r="D28" s="5" t="n">
        <v>468619</v>
      </c>
      <c r="E28" s="4" t="s">
        <v>46</v>
      </c>
    </row>
    <row r="29" spans="1:5">
      <c r="A29" s="4" t="s">
        <v>103</v>
      </c>
      <c r="B29" s="7" t="n">
        <v>-610591</v>
      </c>
      <c r="C29" s="7" t="n">
        <v>-513470</v>
      </c>
      <c r="D29" s="7" t="n">
        <v>-1963454</v>
      </c>
      <c r="E29" s="7" t="n">
        <v>-2607114</v>
      </c>
    </row>
    <row r="30" spans="1:5">
      <c r="A30" s="3" t="s">
        <v>104</v>
      </c>
    </row>
    <row r="31" spans="1:5">
      <c r="A31" s="4" t="s">
        <v>105</v>
      </c>
      <c r="B31" s="4" t="s">
        <v>46</v>
      </c>
      <c r="C31" s="4" t="s">
        <v>46</v>
      </c>
      <c r="D31" s="4" t="s">
        <v>46</v>
      </c>
      <c r="E31" s="4" t="s">
        <v>46</v>
      </c>
    </row>
    <row r="32" spans="1:5">
      <c r="A32" s="3" t="s">
        <v>106</v>
      </c>
    </row>
    <row r="33" spans="1:5">
      <c r="A33" s="4" t="s">
        <v>105</v>
      </c>
      <c r="B33" s="5" t="n">
        <v>2344480002</v>
      </c>
      <c r="C33" s="5" t="n">
        <v>2319701359</v>
      </c>
      <c r="D33" s="5" t="n">
        <v>2339215840</v>
      </c>
      <c r="E33" s="5" t="n">
        <v>2319693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30"/>
  </cols>
  <sheetData>
    <row r="1" spans="1:2">
      <c r="A1" s="1" t="s">
        <v>436</v>
      </c>
      <c r="B1" s="2" t="s">
        <v>1</v>
      </c>
    </row>
    <row r="2" spans="1:2">
      <c r="B2" s="2" t="s">
        <v>437</v>
      </c>
    </row>
    <row r="3" spans="1:2">
      <c r="A3" s="4" t="s">
        <v>438</v>
      </c>
      <c r="B3" s="5" t="n">
        <v>259000001</v>
      </c>
    </row>
    <row r="4" spans="1:2">
      <c r="A4" s="4" t="s">
        <v>439</v>
      </c>
      <c r="B4" s="5" t="n">
        <v>500001</v>
      </c>
    </row>
    <row r="5" spans="1:2">
      <c r="A5" s="4" t="s">
        <v>440</v>
      </c>
      <c r="B5" s="4" t="s">
        <v>46</v>
      </c>
    </row>
    <row r="6" spans="1:2">
      <c r="A6" s="4" t="s">
        <v>441</v>
      </c>
      <c r="B6" s="4" t="s">
        <v>46</v>
      </c>
    </row>
    <row r="7" spans="1:2">
      <c r="A7" s="4" t="s">
        <v>442</v>
      </c>
      <c r="B7" s="5" t="n">
        <v>259500002</v>
      </c>
    </row>
    <row r="8" spans="1:2">
      <c r="A8" s="4" t="s">
        <v>443</v>
      </c>
      <c r="B8" s="5" t="n">
        <v>259112330</v>
      </c>
    </row>
    <row r="9" spans="1:2">
      <c r="A9" s="3" t="s">
        <v>444</v>
      </c>
    </row>
    <row r="10" spans="1:2">
      <c r="A10" s="4" t="s">
        <v>445</v>
      </c>
      <c r="B10" s="11" t="n">
        <v>0.016</v>
      </c>
    </row>
    <row r="11" spans="1:2">
      <c r="A11" s="4" t="s">
        <v>446</v>
      </c>
      <c r="B11" s="4" t="s">
        <v>46</v>
      </c>
    </row>
    <row r="12" spans="1:2">
      <c r="A12" s="4" t="s">
        <v>447</v>
      </c>
      <c r="B12" s="4" t="s">
        <v>46</v>
      </c>
    </row>
    <row r="13" spans="1:2">
      <c r="A13" s="4" t="s">
        <v>448</v>
      </c>
      <c r="B13" s="14" t="n">
        <v>0.00625</v>
      </c>
    </row>
    <row r="14" spans="1:2">
      <c r="A14" s="4" t="s">
        <v>445</v>
      </c>
      <c r="B14" s="15" t="n">
        <v>0.016</v>
      </c>
    </row>
    <row r="15" spans="1:2">
      <c r="A15" s="4" t="s">
        <v>446</v>
      </c>
      <c r="B15" s="4" t="s">
        <v>46</v>
      </c>
    </row>
    <row r="16" spans="1:2">
      <c r="A16" s="4" t="s">
        <v>447</v>
      </c>
      <c r="B16" s="4" t="s">
        <v>46</v>
      </c>
    </row>
    <row r="17" spans="1:2">
      <c r="A17" s="4" t="s">
        <v>449</v>
      </c>
      <c r="B17" s="16" t="n">
        <v>0.0062</v>
      </c>
    </row>
    <row r="18" spans="1:2">
      <c r="A18" s="4" t="s">
        <v>450</v>
      </c>
      <c r="B18" s="9" t="n">
        <v>0.0062</v>
      </c>
    </row>
    <row r="19" spans="1:2">
      <c r="A19" s="4" t="s">
        <v>416</v>
      </c>
    </row>
    <row r="20" spans="1:2">
      <c r="A20" s="3" t="s">
        <v>444</v>
      </c>
    </row>
    <row r="21" spans="1:2">
      <c r="A21" s="4" t="s">
        <v>438</v>
      </c>
      <c r="B21" s="16" t="n">
        <v>0.0057</v>
      </c>
    </row>
    <row r="22" spans="1:2">
      <c r="A22" s="4" t="s">
        <v>449</v>
      </c>
      <c r="B22" s="9" t="n">
        <v>0.0057</v>
      </c>
    </row>
    <row r="23" spans="1:2">
      <c r="A23" s="4" t="s">
        <v>450</v>
      </c>
      <c r="B23" s="9" t="n">
        <v>0.0057</v>
      </c>
    </row>
    <row r="24" spans="1:2">
      <c r="A24" s="4" t="s">
        <v>419</v>
      </c>
    </row>
    <row r="25" spans="1:2">
      <c r="A25" s="3" t="s">
        <v>444</v>
      </c>
    </row>
    <row r="26" spans="1:2">
      <c r="A26" s="4" t="s">
        <v>438</v>
      </c>
      <c r="B26" s="5" t="n">
        <v>2242500</v>
      </c>
    </row>
    <row r="27" spans="1:2">
      <c r="A27" s="4" t="s">
        <v>449</v>
      </c>
      <c r="B27" s="7" t="n">
        <v>2242500</v>
      </c>
    </row>
    <row r="28" spans="1:2">
      <c r="A28" s="4" t="s">
        <v>450</v>
      </c>
      <c r="B28" s="7" t="n">
        <v>224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2"/>
    <col customWidth="1" max="2" min="2" width="30"/>
  </cols>
  <sheetData>
    <row r="1" spans="1:2">
      <c r="A1" s="1" t="s">
        <v>451</v>
      </c>
      <c r="B1" s="2" t="s">
        <v>1</v>
      </c>
    </row>
    <row r="2" spans="1:2">
      <c r="B2" s="2" t="s">
        <v>437</v>
      </c>
    </row>
    <row r="3" spans="1:2">
      <c r="A3" s="4" t="s">
        <v>452</v>
      </c>
    </row>
    <row r="4" spans="1:2">
      <c r="A4" s="4" t="s">
        <v>453</v>
      </c>
      <c r="B4" s="5" t="n">
        <v>1</v>
      </c>
    </row>
    <row r="5" spans="1:2">
      <c r="A5" s="4" t="s">
        <v>454</v>
      </c>
      <c r="B5" s="4" t="s">
        <v>412</v>
      </c>
    </row>
    <row r="6" spans="1:2">
      <c r="A6" s="4" t="s">
        <v>455</v>
      </c>
      <c r="B6" s="7" t="n">
        <v>975000000</v>
      </c>
    </row>
    <row r="7" spans="1:2">
      <c r="A7" s="4" t="s">
        <v>456</v>
      </c>
      <c r="B7" s="5" t="n">
        <v>1</v>
      </c>
    </row>
    <row r="8" spans="1:2">
      <c r="A8" s="4" t="s">
        <v>454</v>
      </c>
      <c r="B8" s="4" t="s">
        <v>412</v>
      </c>
    </row>
    <row r="9" spans="1:2">
      <c r="A9" s="4" t="s">
        <v>455</v>
      </c>
      <c r="B9" s="7" t="n">
        <v>975000000</v>
      </c>
    </row>
    <row r="10" spans="1:2">
      <c r="A10" s="4" t="s">
        <v>457</v>
      </c>
    </row>
    <row r="11" spans="1:2">
      <c r="A11" s="4" t="s">
        <v>453</v>
      </c>
      <c r="B11" s="5" t="n">
        <v>63000000</v>
      </c>
    </row>
    <row r="12" spans="1:2">
      <c r="A12" s="4" t="s">
        <v>454</v>
      </c>
      <c r="B12" s="4" t="s">
        <v>458</v>
      </c>
    </row>
    <row r="13" spans="1:2">
      <c r="A13" s="4" t="s">
        <v>455</v>
      </c>
      <c r="B13" s="9" t="n">
        <v>0.0057</v>
      </c>
    </row>
    <row r="14" spans="1:2">
      <c r="A14" s="4" t="s">
        <v>456</v>
      </c>
      <c r="B14" s="5" t="n">
        <v>63000000</v>
      </c>
    </row>
    <row r="15" spans="1:2">
      <c r="A15" s="4" t="s">
        <v>454</v>
      </c>
      <c r="B15" s="4" t="s">
        <v>458</v>
      </c>
    </row>
    <row r="16" spans="1:2">
      <c r="A16" s="4" t="s">
        <v>455</v>
      </c>
      <c r="B16" s="9" t="n">
        <v>0.0057</v>
      </c>
    </row>
    <row r="17" spans="1:2">
      <c r="A17" s="4" t="s">
        <v>459</v>
      </c>
    </row>
    <row r="18" spans="1:2">
      <c r="A18" s="4" t="s">
        <v>453</v>
      </c>
      <c r="B18" s="5" t="n">
        <v>500001</v>
      </c>
    </row>
    <row r="19" spans="1:2">
      <c r="A19" s="4" t="s">
        <v>454</v>
      </c>
      <c r="B19" s="4" t="s">
        <v>412</v>
      </c>
    </row>
    <row r="20" spans="1:2">
      <c r="A20" s="4" t="s">
        <v>455</v>
      </c>
      <c r="B20" s="11" t="n">
        <v>0.016</v>
      </c>
    </row>
    <row r="21" spans="1:2">
      <c r="A21" s="4" t="s">
        <v>456</v>
      </c>
      <c r="B21" s="5" t="n">
        <v>112329</v>
      </c>
    </row>
    <row r="22" spans="1:2">
      <c r="A22" s="4" t="s">
        <v>454</v>
      </c>
      <c r="B22" s="4" t="s">
        <v>412</v>
      </c>
    </row>
    <row r="23" spans="1:2">
      <c r="A23" s="4" t="s">
        <v>455</v>
      </c>
      <c r="B23" s="11" t="n">
        <v>0.016</v>
      </c>
    </row>
    <row r="24" spans="1:2">
      <c r="A24" s="4" t="s">
        <v>460</v>
      </c>
    </row>
    <row r="25" spans="1:2">
      <c r="A25" s="4" t="s">
        <v>453</v>
      </c>
      <c r="B25" s="5" t="n">
        <v>196000000</v>
      </c>
    </row>
    <row r="26" spans="1:2">
      <c r="A26" s="4" t="s">
        <v>454</v>
      </c>
      <c r="B26" s="4" t="s">
        <v>458</v>
      </c>
    </row>
    <row r="27" spans="1:2">
      <c r="A27" s="4" t="s">
        <v>455</v>
      </c>
      <c r="B27" s="9" t="n">
        <v>0.0062</v>
      </c>
    </row>
    <row r="28" spans="1:2">
      <c r="A28" s="4" t="s">
        <v>456</v>
      </c>
      <c r="B28" s="5" t="n">
        <v>196000000</v>
      </c>
    </row>
    <row r="29" spans="1:2">
      <c r="A29" s="4" t="s">
        <v>454</v>
      </c>
      <c r="B29" s="4" t="s">
        <v>458</v>
      </c>
    </row>
    <row r="30" spans="1:2">
      <c r="A30" s="4" t="s">
        <v>455</v>
      </c>
      <c r="B30" s="9" t="n">
        <v>0.0062</v>
      </c>
    </row>
    <row r="31" spans="1:2">
      <c r="A31" s="4" t="s">
        <v>461</v>
      </c>
    </row>
    <row r="32" spans="1:2">
      <c r="A32" s="4" t="s">
        <v>453</v>
      </c>
      <c r="B32" s="5" t="n">
        <v>259500002</v>
      </c>
    </row>
    <row r="33" spans="1:2">
      <c r="A33" s="4" t="s">
        <v>454</v>
      </c>
      <c r="B33" s="4" t="s">
        <v>458</v>
      </c>
    </row>
    <row r="34" spans="1:2">
      <c r="A34" s="4" t="s">
        <v>455</v>
      </c>
      <c r="B34" s="9" t="n">
        <v>0.0062</v>
      </c>
    </row>
    <row r="35" spans="1:2">
      <c r="A35" s="4" t="s">
        <v>456</v>
      </c>
      <c r="B35" s="5" t="n">
        <v>259112330</v>
      </c>
    </row>
    <row r="36" spans="1:2">
      <c r="A36" s="4" t="s">
        <v>454</v>
      </c>
      <c r="B36" s="4" t="s">
        <v>458</v>
      </c>
    </row>
    <row r="37" spans="1:2">
      <c r="A37" s="4" t="s">
        <v>455</v>
      </c>
      <c r="B37" s="9" t="n">
        <v>0.00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462</v>
      </c>
      <c r="B1" s="2" t="s">
        <v>361</v>
      </c>
      <c r="C1" s="2" t="s">
        <v>1</v>
      </c>
    </row>
    <row r="2" spans="1:6">
      <c r="B2" s="2" t="s">
        <v>463</v>
      </c>
      <c r="C2" s="2" t="s">
        <v>2</v>
      </c>
      <c r="D2" s="2" t="s">
        <v>77</v>
      </c>
      <c r="E2" s="2" t="s">
        <v>28</v>
      </c>
      <c r="F2" s="2" t="s">
        <v>464</v>
      </c>
    </row>
    <row r="3" spans="1:6">
      <c r="A3" s="4" t="s">
        <v>71</v>
      </c>
      <c r="C3" s="5" t="n">
        <v>5000000000</v>
      </c>
      <c r="E3" s="5" t="n">
        <v>5000000000</v>
      </c>
    </row>
    <row r="4" spans="1:6">
      <c r="A4" s="4" t="s">
        <v>118</v>
      </c>
      <c r="C4" s="7" t="n">
        <v>356143</v>
      </c>
      <c r="D4" s="7" t="n">
        <v>749538</v>
      </c>
    </row>
    <row r="5" spans="1:6">
      <c r="A5" s="4" t="s">
        <v>465</v>
      </c>
    </row>
    <row r="6" spans="1:6">
      <c r="A6" s="4" t="s">
        <v>71</v>
      </c>
      <c r="F6" s="5" t="n">
        <v>100000000</v>
      </c>
    </row>
    <row r="7" spans="1:6">
      <c r="A7" s="4" t="s">
        <v>466</v>
      </c>
      <c r="F7" s="5" t="n">
        <v>400000000</v>
      </c>
    </row>
    <row r="8" spans="1:6">
      <c r="A8" s="4" t="s">
        <v>467</v>
      </c>
    </row>
    <row r="9" spans="1:6">
      <c r="A9" s="4" t="s">
        <v>468</v>
      </c>
      <c r="C9" s="5" t="n">
        <v>259000000</v>
      </c>
    </row>
    <row r="10" spans="1:6">
      <c r="A10" s="4" t="s">
        <v>469</v>
      </c>
      <c r="C10" s="17" t="n">
        <v>2027</v>
      </c>
    </row>
    <row r="11" spans="1:6">
      <c r="A11" s="4" t="s">
        <v>118</v>
      </c>
      <c r="C11" s="7" t="n">
        <v>1946000</v>
      </c>
    </row>
    <row r="12" spans="1:6">
      <c r="A12" s="4" t="s">
        <v>470</v>
      </c>
      <c r="C12" s="7" t="n">
        <v>355277</v>
      </c>
      <c r="D12" s="7" t="n">
        <v>749538</v>
      </c>
    </row>
    <row r="13" spans="1:6">
      <c r="A13" s="4" t="s">
        <v>471</v>
      </c>
    </row>
    <row r="14" spans="1:6">
      <c r="A14" s="4" t="s">
        <v>472</v>
      </c>
      <c r="C14" s="9" t="n">
        <v>0.0057</v>
      </c>
    </row>
    <row r="15" spans="1:6">
      <c r="A15" s="4" t="s">
        <v>473</v>
      </c>
    </row>
    <row r="16" spans="1:6">
      <c r="A16" s="4" t="s">
        <v>472</v>
      </c>
      <c r="C16" s="13" t="n">
        <v>0.00625</v>
      </c>
    </row>
    <row r="17" spans="1:6">
      <c r="A17" s="4" t="s">
        <v>474</v>
      </c>
    </row>
    <row r="18" spans="1:6">
      <c r="A18" s="4" t="s">
        <v>468</v>
      </c>
      <c r="B18" s="5" t="n">
        <v>500001</v>
      </c>
    </row>
    <row r="19" spans="1:6">
      <c r="A19" s="4" t="s">
        <v>472</v>
      </c>
      <c r="B19" s="11" t="n">
        <v>0.016</v>
      </c>
    </row>
    <row r="20" spans="1:6">
      <c r="A20" s="4" t="s">
        <v>469</v>
      </c>
      <c r="B20" s="18" t="n">
        <v>2019</v>
      </c>
    </row>
    <row r="21" spans="1:6">
      <c r="A21" s="4" t="s">
        <v>118</v>
      </c>
      <c r="B21" s="7" t="n">
        <v>3855</v>
      </c>
      <c r="C21" s="7" t="n">
        <v>86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361</v>
      </c>
      <c r="C1" s="2" t="s">
        <v>1</v>
      </c>
    </row>
    <row r="2" spans="1:4">
      <c r="B2" s="2" t="s">
        <v>476</v>
      </c>
      <c r="C2" s="2" t="s">
        <v>2</v>
      </c>
      <c r="D2" s="2" t="s">
        <v>77</v>
      </c>
    </row>
    <row r="3" spans="1:4">
      <c r="A3" s="4" t="s">
        <v>477</v>
      </c>
      <c r="B3" s="4" t="s">
        <v>478</v>
      </c>
    </row>
    <row r="4" spans="1:4">
      <c r="A4" s="4" t="s">
        <v>479</v>
      </c>
      <c r="B4" s="7" t="n">
        <v>9000000</v>
      </c>
    </row>
    <row r="5" spans="1:4">
      <c r="A5" s="4" t="s">
        <v>480</v>
      </c>
      <c r="C5" s="7" t="n">
        <v>162</v>
      </c>
      <c r="D5" s="7" t="n">
        <v>0</v>
      </c>
    </row>
    <row r="6" spans="1:4">
      <c r="A6" s="4" t="s">
        <v>416</v>
      </c>
    </row>
    <row r="7" spans="1:4">
      <c r="A7" s="4" t="s">
        <v>481</v>
      </c>
      <c r="B7" s="4" t="s">
        <v>275</v>
      </c>
    </row>
    <row r="8" spans="1:4">
      <c r="A8" s="4" t="s">
        <v>419</v>
      </c>
    </row>
    <row r="9" spans="1:4">
      <c r="A9" s="4" t="s">
        <v>481</v>
      </c>
      <c r="B9" s="4" t="s">
        <v>27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2</v>
      </c>
      <c r="B1" s="2" t="s">
        <v>361</v>
      </c>
      <c r="C1" s="2" t="s">
        <v>483</v>
      </c>
    </row>
    <row r="2" spans="1:5">
      <c r="B2" s="2" t="s">
        <v>484</v>
      </c>
      <c r="C2" s="2" t="s">
        <v>485</v>
      </c>
      <c r="D2" s="2" t="s">
        <v>2</v>
      </c>
      <c r="E2" s="2" t="s">
        <v>28</v>
      </c>
    </row>
    <row r="3" spans="1:5">
      <c r="A3" s="4" t="s">
        <v>365</v>
      </c>
      <c r="D3" s="7" t="n">
        <v>2414324</v>
      </c>
      <c r="E3" s="7" t="n">
        <v>1713824</v>
      </c>
    </row>
    <row r="4" spans="1:5">
      <c r="A4" s="4" t="s">
        <v>486</v>
      </c>
      <c r="D4" s="5" t="n">
        <v>2349290986</v>
      </c>
      <c r="E4" s="5" t="n">
        <v>2335843241</v>
      </c>
    </row>
    <row r="5" spans="1:5">
      <c r="A5" s="4" t="s">
        <v>487</v>
      </c>
    </row>
    <row r="6" spans="1:5">
      <c r="A6" s="4" t="s">
        <v>365</v>
      </c>
      <c r="B6" s="7" t="n">
        <v>140000</v>
      </c>
    </row>
    <row r="7" spans="1:5">
      <c r="A7" s="4" t="s">
        <v>256</v>
      </c>
      <c r="B7" s="4" t="s">
        <v>257</v>
      </c>
    </row>
    <row r="8" spans="1:5">
      <c r="A8" s="4" t="s">
        <v>488</v>
      </c>
      <c r="B8" s="19" t="n">
        <v>2019</v>
      </c>
    </row>
    <row r="9" spans="1:5">
      <c r="A9" s="4" t="s">
        <v>489</v>
      </c>
      <c r="B9" s="4" t="s">
        <v>428</v>
      </c>
    </row>
    <row r="10" spans="1:5">
      <c r="A10" s="4" t="s">
        <v>490</v>
      </c>
    </row>
    <row r="11" spans="1:5">
      <c r="A11" s="4" t="s">
        <v>365</v>
      </c>
      <c r="C11" s="7" t="n">
        <v>80000</v>
      </c>
    </row>
    <row r="12" spans="1:5">
      <c r="A12" s="4" t="s">
        <v>486</v>
      </c>
      <c r="C12" s="5" t="n">
        <v>10713317</v>
      </c>
    </row>
    <row r="13" spans="1:5">
      <c r="A13" s="4" t="s">
        <v>134</v>
      </c>
      <c r="C13" s="7" t="n">
        <v>4526</v>
      </c>
    </row>
    <row r="14" spans="1:5">
      <c r="A14" s="4" t="s">
        <v>491</v>
      </c>
    </row>
    <row r="15" spans="1:5">
      <c r="A15" s="4" t="s">
        <v>472</v>
      </c>
      <c r="C15" s="12" t="n">
        <v>0.008526000000000001</v>
      </c>
    </row>
    <row r="16" spans="1:5">
      <c r="A16" s="4" t="s">
        <v>492</v>
      </c>
    </row>
    <row r="17" spans="1:5">
      <c r="A17" s="4" t="s">
        <v>472</v>
      </c>
      <c r="C17" s="12" t="n">
        <v>0.0070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27"/>
    <col customWidth="1" max="6" min="6" width="20"/>
    <col customWidth="1" max="7" min="7" width="24"/>
    <col customWidth="1" max="8" min="8" width="13"/>
  </cols>
  <sheetData>
    <row r="1" spans="1:8">
      <c r="A1" s="1" t="s">
        <v>107</v>
      </c>
      <c r="B1" s="2" t="s">
        <v>58</v>
      </c>
      <c r="C1" s="2" t="s">
        <v>108</v>
      </c>
      <c r="D1" s="2" t="s">
        <v>109</v>
      </c>
      <c r="E1" s="2" t="s">
        <v>110</v>
      </c>
      <c r="F1" s="2" t="s">
        <v>111</v>
      </c>
      <c r="G1" s="2" t="s">
        <v>112</v>
      </c>
      <c r="H1" s="2" t="s">
        <v>113</v>
      </c>
    </row>
    <row r="2" spans="1:8">
      <c r="A2" s="4" t="s">
        <v>114</v>
      </c>
      <c r="B2" s="5" t="n">
        <v>3</v>
      </c>
      <c r="C2" s="5" t="n">
        <v>70001</v>
      </c>
      <c r="D2" s="5" t="n">
        <v>2335843241</v>
      </c>
    </row>
    <row r="3" spans="1:8">
      <c r="A3" s="4" t="s">
        <v>115</v>
      </c>
      <c r="B3" s="7" t="n">
        <v>987000</v>
      </c>
      <c r="C3" s="7" t="n">
        <v>7000</v>
      </c>
      <c r="D3" s="7" t="n">
        <v>233584</v>
      </c>
      <c r="E3" s="7" t="n">
        <v>25522331</v>
      </c>
      <c r="F3" s="7" t="n">
        <v>-37543101</v>
      </c>
      <c r="H3" s="7" t="n">
        <v>-10793186</v>
      </c>
    </row>
    <row r="4" spans="1:8">
      <c r="A4" s="4" t="s">
        <v>116</v>
      </c>
      <c r="B4" s="4" t="s">
        <v>46</v>
      </c>
      <c r="C4" s="4" t="s">
        <v>46</v>
      </c>
      <c r="D4" s="5" t="n">
        <v>22500</v>
      </c>
    </row>
    <row r="5" spans="1:8">
      <c r="A5" s="4" t="s">
        <v>117</v>
      </c>
      <c r="B5" s="4" t="s">
        <v>46</v>
      </c>
      <c r="C5" s="4" t="s">
        <v>46</v>
      </c>
      <c r="D5" s="7" t="n">
        <v>3</v>
      </c>
      <c r="E5" s="5" t="n">
        <v>345</v>
      </c>
      <c r="F5" s="4" t="s">
        <v>46</v>
      </c>
      <c r="H5" s="5" t="n">
        <v>348</v>
      </c>
    </row>
    <row r="6" spans="1:8">
      <c r="A6" s="4" t="s">
        <v>118</v>
      </c>
      <c r="B6" s="4" t="s">
        <v>46</v>
      </c>
      <c r="C6" s="4" t="s">
        <v>46</v>
      </c>
      <c r="D6" s="4" t="s">
        <v>46</v>
      </c>
      <c r="E6" s="5" t="n">
        <v>356143</v>
      </c>
      <c r="F6" s="4" t="s">
        <v>46</v>
      </c>
      <c r="H6" s="5" t="n">
        <v>356143</v>
      </c>
    </row>
    <row r="7" spans="1:8">
      <c r="A7" s="4" t="s">
        <v>119</v>
      </c>
      <c r="B7" s="4" t="s">
        <v>46</v>
      </c>
      <c r="C7" s="4" t="s">
        <v>46</v>
      </c>
      <c r="D7" s="5" t="n">
        <v>5091745</v>
      </c>
    </row>
    <row r="8" spans="1:8">
      <c r="A8" s="4" t="s">
        <v>120</v>
      </c>
      <c r="B8" s="4" t="s">
        <v>46</v>
      </c>
      <c r="C8" s="4" t="s">
        <v>46</v>
      </c>
      <c r="D8" s="7" t="n">
        <v>509</v>
      </c>
      <c r="E8" s="5" t="n">
        <v>95394</v>
      </c>
      <c r="F8" s="4" t="s">
        <v>46</v>
      </c>
      <c r="H8" s="5" t="n">
        <v>95903</v>
      </c>
    </row>
    <row r="9" spans="1:8">
      <c r="A9" s="4" t="s">
        <v>121</v>
      </c>
      <c r="B9" s="4" t="s">
        <v>46</v>
      </c>
      <c r="C9" s="5" t="n">
        <v>-33334</v>
      </c>
      <c r="D9" s="5" t="n">
        <v>8333500</v>
      </c>
    </row>
    <row r="10" spans="1:8">
      <c r="A10" s="4" t="s">
        <v>122</v>
      </c>
      <c r="B10" s="4" t="s">
        <v>46</v>
      </c>
      <c r="C10" s="7" t="n">
        <v>-3333</v>
      </c>
      <c r="D10" s="7" t="n">
        <v>833</v>
      </c>
      <c r="E10" s="5" t="n">
        <v>2500</v>
      </c>
      <c r="F10" s="4" t="s">
        <v>46</v>
      </c>
      <c r="H10" s="4" t="s">
        <v>46</v>
      </c>
    </row>
    <row r="11" spans="1:8">
      <c r="A11" s="4" t="s">
        <v>100</v>
      </c>
      <c r="F11" s="5" t="n">
        <v>-1963454</v>
      </c>
      <c r="G11" s="7" t="n">
        <v>-468619</v>
      </c>
      <c r="H11" s="5" t="n">
        <v>-2432073</v>
      </c>
    </row>
    <row r="12" spans="1:8">
      <c r="A12" s="4" t="s">
        <v>123</v>
      </c>
      <c r="B12" s="5" t="n">
        <v>3</v>
      </c>
      <c r="C12" s="5" t="n">
        <v>36667</v>
      </c>
      <c r="D12" s="5" t="n">
        <v>2349290986</v>
      </c>
    </row>
    <row r="13" spans="1:8">
      <c r="A13" s="4" t="s">
        <v>124</v>
      </c>
      <c r="B13" s="7" t="n">
        <v>987000</v>
      </c>
      <c r="C13" s="7" t="n">
        <v>3667</v>
      </c>
      <c r="D13" s="7" t="n">
        <v>234929</v>
      </c>
      <c r="E13" s="7" t="n">
        <v>25976715</v>
      </c>
      <c r="F13" s="7" t="n">
        <v>-39506555</v>
      </c>
      <c r="G13" s="7" t="n">
        <v>-468619</v>
      </c>
      <c r="H13" s="7" t="n">
        <v>-12772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00</v>
      </c>
      <c r="B4" s="7" t="n">
        <v>-2432073</v>
      </c>
      <c r="C4" s="7" t="n">
        <v>-2589336</v>
      </c>
    </row>
    <row r="5" spans="1:3">
      <c r="A5" s="3" t="s">
        <v>127</v>
      </c>
    </row>
    <row r="6" spans="1:3">
      <c r="A6" s="4" t="s">
        <v>128</v>
      </c>
      <c r="B6" s="5" t="n">
        <v>4715</v>
      </c>
      <c r="C6" s="5" t="n">
        <v>4981</v>
      </c>
    </row>
    <row r="7" spans="1:3">
      <c r="A7" s="4" t="s">
        <v>129</v>
      </c>
      <c r="B7" s="5" t="n">
        <v>553361</v>
      </c>
      <c r="C7" s="5" t="n">
        <v>4000</v>
      </c>
    </row>
    <row r="8" spans="1:3">
      <c r="A8" s="4" t="s">
        <v>130</v>
      </c>
      <c r="B8" s="4" t="s">
        <v>46</v>
      </c>
      <c r="C8" s="5" t="n">
        <v>371000</v>
      </c>
    </row>
    <row r="9" spans="1:3">
      <c r="A9" s="4" t="s">
        <v>131</v>
      </c>
      <c r="B9" s="5" t="n">
        <v>348</v>
      </c>
      <c r="C9" s="5" t="n">
        <v>453</v>
      </c>
    </row>
    <row r="10" spans="1:3">
      <c r="A10" s="4" t="s">
        <v>118</v>
      </c>
      <c r="B10" s="5" t="n">
        <v>356143</v>
      </c>
      <c r="C10" s="5" t="n">
        <v>749538</v>
      </c>
    </row>
    <row r="11" spans="1:3">
      <c r="A11" s="4" t="s">
        <v>96</v>
      </c>
      <c r="B11" s="4" t="s">
        <v>46</v>
      </c>
      <c r="C11" s="5" t="n">
        <v>-86140</v>
      </c>
    </row>
    <row r="12" spans="1:3">
      <c r="A12" s="4" t="s">
        <v>93</v>
      </c>
      <c r="B12" s="5" t="n">
        <v>-628769</v>
      </c>
      <c r="C12" s="5" t="n">
        <v>289580</v>
      </c>
    </row>
    <row r="13" spans="1:3">
      <c r="A13" s="4" t="s">
        <v>92</v>
      </c>
      <c r="B13" s="5" t="n">
        <v>398851</v>
      </c>
      <c r="C13" s="5" t="n">
        <v>222949</v>
      </c>
    </row>
    <row r="14" spans="1:3">
      <c r="A14" s="4" t="s">
        <v>95</v>
      </c>
      <c r="B14" s="5" t="n">
        <v>8964</v>
      </c>
      <c r="C14" s="4" t="s">
        <v>46</v>
      </c>
    </row>
    <row r="15" spans="1:3">
      <c r="A15" s="4" t="s">
        <v>94</v>
      </c>
      <c r="B15" s="4" t="s">
        <v>46</v>
      </c>
      <c r="C15" s="5" t="n">
        <v>-557827</v>
      </c>
    </row>
    <row r="16" spans="1:3">
      <c r="A16" s="3" t="s">
        <v>132</v>
      </c>
    </row>
    <row r="17" spans="1:3">
      <c r="A17" s="4" t="s">
        <v>133</v>
      </c>
      <c r="B17" s="5" t="n">
        <v>-5574</v>
      </c>
      <c r="C17" s="5" t="n">
        <v>90711</v>
      </c>
    </row>
    <row r="18" spans="1:3">
      <c r="A18" s="4" t="s">
        <v>32</v>
      </c>
      <c r="B18" s="5" t="n">
        <v>-10665</v>
      </c>
      <c r="C18" s="5" t="n">
        <v>-1802</v>
      </c>
    </row>
    <row r="19" spans="1:3">
      <c r="A19" s="4" t="s">
        <v>38</v>
      </c>
      <c r="B19" s="5" t="n">
        <v>-31153</v>
      </c>
      <c r="C19" s="5" t="n">
        <v>-35981</v>
      </c>
    </row>
    <row r="20" spans="1:3">
      <c r="A20" s="4" t="s">
        <v>134</v>
      </c>
      <c r="B20" s="5" t="n">
        <v>315402</v>
      </c>
      <c r="C20" s="5" t="n">
        <v>193850</v>
      </c>
    </row>
    <row r="21" spans="1:3">
      <c r="A21" s="4" t="s">
        <v>135</v>
      </c>
      <c r="B21" s="5" t="n">
        <v>-1470450</v>
      </c>
      <c r="C21" s="5" t="n">
        <v>-1344024</v>
      </c>
    </row>
    <row r="22" spans="1:3">
      <c r="A22" s="3" t="s">
        <v>136</v>
      </c>
    </row>
    <row r="23" spans="1:3">
      <c r="A23" s="4" t="s">
        <v>137</v>
      </c>
      <c r="B23" s="5" t="n">
        <v>-4456</v>
      </c>
      <c r="C23" s="5" t="n">
        <v>-3314</v>
      </c>
    </row>
    <row r="24" spans="1:3">
      <c r="A24" s="4" t="s">
        <v>138</v>
      </c>
      <c r="B24" s="5" t="n">
        <v>-4456</v>
      </c>
      <c r="C24" s="5" t="n">
        <v>-3314</v>
      </c>
    </row>
    <row r="25" spans="1:3">
      <c r="A25" s="3" t="s">
        <v>139</v>
      </c>
    </row>
    <row r="26" spans="1:3">
      <c r="A26" s="4" t="s">
        <v>140</v>
      </c>
      <c r="B26" s="5" t="n">
        <v>505000</v>
      </c>
      <c r="C26" s="5" t="n">
        <v>375000</v>
      </c>
    </row>
    <row r="27" spans="1:3">
      <c r="A27" s="4" t="s">
        <v>141</v>
      </c>
      <c r="B27" s="5" t="n">
        <v>775500</v>
      </c>
      <c r="C27" s="4" t="s">
        <v>46</v>
      </c>
    </row>
    <row r="28" spans="1:3">
      <c r="A28" s="4" t="s">
        <v>142</v>
      </c>
      <c r="B28" s="5" t="n">
        <v>-75000</v>
      </c>
      <c r="C28" s="5" t="n">
        <v>-125000</v>
      </c>
    </row>
    <row r="29" spans="1:3">
      <c r="A29" s="4" t="s">
        <v>143</v>
      </c>
      <c r="B29" s="4" t="s">
        <v>46</v>
      </c>
      <c r="C29" s="5" t="n">
        <v>1500000</v>
      </c>
    </row>
    <row r="30" spans="1:3">
      <c r="A30" s="4" t="s">
        <v>144</v>
      </c>
      <c r="B30" s="4" t="s">
        <v>46</v>
      </c>
      <c r="C30" s="5" t="n">
        <v>80000</v>
      </c>
    </row>
    <row r="31" spans="1:3">
      <c r="A31" s="4" t="s">
        <v>145</v>
      </c>
      <c r="B31" s="4" t="s">
        <v>46</v>
      </c>
      <c r="C31" s="5" t="n">
        <v>-384000</v>
      </c>
    </row>
    <row r="32" spans="1:3">
      <c r="A32" s="4" t="s">
        <v>146</v>
      </c>
      <c r="B32" s="5" t="n">
        <v>1205500</v>
      </c>
      <c r="C32" s="5" t="n">
        <v>1446000</v>
      </c>
    </row>
    <row r="33" spans="1:3">
      <c r="A33" s="4" t="s">
        <v>147</v>
      </c>
      <c r="B33" s="5" t="n">
        <v>-269406</v>
      </c>
      <c r="C33" s="5" t="n">
        <v>98662</v>
      </c>
    </row>
    <row r="34" spans="1:3">
      <c r="A34" s="4" t="s">
        <v>148</v>
      </c>
      <c r="B34" s="5" t="n">
        <v>455484</v>
      </c>
      <c r="C34" s="5" t="n">
        <v>804130</v>
      </c>
    </row>
    <row r="35" spans="1:3">
      <c r="A35" s="4" t="s">
        <v>149</v>
      </c>
      <c r="B35" s="5" t="n">
        <v>186078</v>
      </c>
      <c r="C35" s="5" t="n">
        <v>902792</v>
      </c>
    </row>
    <row r="36" spans="1:3">
      <c r="A36" s="3" t="s">
        <v>150</v>
      </c>
    </row>
    <row r="37" spans="1:3">
      <c r="A37" s="4" t="s">
        <v>151</v>
      </c>
      <c r="B37" s="5" t="n">
        <v>5000</v>
      </c>
      <c r="C37" s="5" t="n">
        <v>86310</v>
      </c>
    </row>
    <row r="38" spans="1:3">
      <c r="A38" s="4" t="s">
        <v>152</v>
      </c>
      <c r="B38" s="4" t="s">
        <v>46</v>
      </c>
      <c r="C38" s="5" t="n">
        <v>71318</v>
      </c>
    </row>
    <row r="39" spans="1:3">
      <c r="A39" s="3" t="s">
        <v>153</v>
      </c>
    </row>
    <row r="40" spans="1:3">
      <c r="A40" s="4" t="s">
        <v>154</v>
      </c>
      <c r="B40" s="5" t="n">
        <v>505000</v>
      </c>
      <c r="C40" s="4" t="s">
        <v>46</v>
      </c>
    </row>
    <row r="41" spans="1:3">
      <c r="A41" s="4" t="s">
        <v>155</v>
      </c>
      <c r="B41" s="5" t="n">
        <v>775500</v>
      </c>
      <c r="C41" s="4" t="s">
        <v>46</v>
      </c>
    </row>
    <row r="42" spans="1:3">
      <c r="A42" s="4" t="s">
        <v>101</v>
      </c>
      <c r="B42" s="4" t="s">
        <v>46</v>
      </c>
      <c r="C42" s="5" t="n">
        <v>17778</v>
      </c>
    </row>
    <row r="43" spans="1:3">
      <c r="A43" s="4" t="s">
        <v>156</v>
      </c>
      <c r="B43" s="7" t="n">
        <v>52622</v>
      </c>
      <c r="C43" s="7" t="n">
        <v>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09:20:47Z</dcterms:created>
  <dcterms:modified xmlns:dcterms="http://purl.org/dc/terms/" xmlns:xsi="http://www.w3.org/2001/XMLSchema-instance" xsi:type="dcterms:W3CDTF">2018-11-19T09:20:47Z</dcterms:modified>
</cp:coreProperties>
</file>